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Merger Agreement" sheetId="15" state="visible" r:id="rId15"/>
    <sheet xmlns:r="http://schemas.openxmlformats.org/officeDocument/2006/relationships" name="Summary of Significant Accoun_2" sheetId="16" state="visible" r:id="rId16"/>
    <sheet xmlns:r="http://schemas.openxmlformats.org/officeDocument/2006/relationships" name="Fair Value Measurements (Tables"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Initial Public Offering - Addit" sheetId="20" state="visible" r:id="rId20"/>
    <sheet xmlns:r="http://schemas.openxmlformats.org/officeDocument/2006/relationships" name="Private Placement - Additional " sheetId="21" state="visible" r:id="rId21"/>
    <sheet xmlns:r="http://schemas.openxmlformats.org/officeDocument/2006/relationships" name="Related Party Transactions - Ad" sheetId="22" state="visible" r:id="rId22"/>
    <sheet xmlns:r="http://schemas.openxmlformats.org/officeDocument/2006/relationships" name="Commitments &amp; Contingencies - A" sheetId="23" state="visible" r:id="rId23"/>
    <sheet xmlns:r="http://schemas.openxmlformats.org/officeDocument/2006/relationships" name="Shareholders Equity - Additiona" sheetId="24" state="visible" r:id="rId24"/>
    <sheet xmlns:r="http://schemas.openxmlformats.org/officeDocument/2006/relationships" name="Fair Value Measurements - Summa" sheetId="25" state="visible" r:id="rId25"/>
    <sheet xmlns:r="http://schemas.openxmlformats.org/officeDocument/2006/relationships" name="Fair Value Measurements - Addit" sheetId="26" state="visible" r:id="rId26"/>
    <sheet xmlns:r="http://schemas.openxmlformats.org/officeDocument/2006/relationships" name="Merger Agreement - Additional I" sheetId="27" state="visible" r:id="rId27"/>
  </sheets>
  <definedNames/>
  <calcPr calcId="124519" fullCalcOnLoad="1"/>
</workbook>
</file>

<file path=xl/sharedStrings.xml><?xml version="1.0" encoding="utf-8"?>
<sst xmlns="http://schemas.openxmlformats.org/spreadsheetml/2006/main" uniqueCount="403">
  <si>
    <t>Cover Page - shares</t>
  </si>
  <si>
    <t>9 Months Ended</t>
  </si>
  <si>
    <t>Sep. 30, 2019</t>
  </si>
  <si>
    <t>Nov. 12, 2019</t>
  </si>
  <si>
    <t>Document Information [Line Items]</t>
  </si>
  <si>
    <t>Document Type</t>
  </si>
  <si>
    <t>10-Q</t>
  </si>
  <si>
    <t>Amendment Flag</t>
  </si>
  <si>
    <t>false</t>
  </si>
  <si>
    <t>Document Period End Date</t>
  </si>
  <si>
    <t>Sep. 30,
		2019</t>
  </si>
  <si>
    <t>Document Fiscal Year Focus</t>
  </si>
  <si>
    <t>2019</t>
  </si>
  <si>
    <t>Document Fiscal Period Focus</t>
  </si>
  <si>
    <t>Q3</t>
  </si>
  <si>
    <t>Entity Registrant Name</t>
  </si>
  <si>
    <t>Mosaic Acquisition Corp.</t>
  </si>
  <si>
    <t>Entity Central Index Key</t>
  </si>
  <si>
    <t>0001713952</t>
  </si>
  <si>
    <t>Current Fiscal Year End Date</t>
  </si>
  <si>
    <t>--12-31</t>
  </si>
  <si>
    <t>Entity Current Reporting Status</t>
  </si>
  <si>
    <t>Yes</t>
  </si>
  <si>
    <t>Entity Shell Company</t>
  </si>
  <si>
    <t>true</t>
  </si>
  <si>
    <t>Entity Filer Category</t>
  </si>
  <si>
    <t>Accelerated Filer</t>
  </si>
  <si>
    <t>Entity Small Business</t>
  </si>
  <si>
    <t>Entity Emerging Growth Company</t>
  </si>
  <si>
    <t>Entity Ex Transition Period</t>
  </si>
  <si>
    <t>Entity Interactive Data Current</t>
  </si>
  <si>
    <t>Entity Address, State or Province</t>
  </si>
  <si>
    <t>NY</t>
  </si>
  <si>
    <t>Warrant [Member]</t>
  </si>
  <si>
    <t>Trading Symbol</t>
  </si>
  <si>
    <t>MOSC WS</t>
  </si>
  <si>
    <t>Security Exchange Name</t>
  </si>
  <si>
    <t>NYSE</t>
  </si>
  <si>
    <t>Title of 12(g) Security</t>
  </si>
  <si>
    <t>Warrants</t>
  </si>
  <si>
    <t>Common Class A [Member]</t>
  </si>
  <si>
    <t>MOSC</t>
  </si>
  <si>
    <t>Class A common stock</t>
  </si>
  <si>
    <t>Entity Common Stock, Shares Outstanding</t>
  </si>
  <si>
    <t>Common Class A [Member] | One third of one warrant [Member]</t>
  </si>
  <si>
    <t>MOSC.U</t>
  </si>
  <si>
    <t>Units, each consisting of one share of Class A common stock, $0.0001 par value, and one-third of one warrant</t>
  </si>
  <si>
    <t>Common Class F [Member]</t>
  </si>
  <si>
    <t>Condensed Balance Sheets - USD ($)</t>
  </si>
  <si>
    <t>Dec. 31, 2018</t>
  </si>
  <si>
    <t>Current assets:</t>
  </si>
  <si>
    <t>Cash</t>
  </si>
  <si>
    <t>Prepaid expenses</t>
  </si>
  <si>
    <t>Total current assets</t>
  </si>
  <si>
    <t>Cash and investments held in Trust Account</t>
  </si>
  <si>
    <t>Total assets</t>
  </si>
  <si>
    <t>Current liabilities:</t>
  </si>
  <si>
    <t>Accounts payable</t>
  </si>
  <si>
    <t>Accrued expenses</t>
  </si>
  <si>
    <t>Accrued expenses - related parties</t>
  </si>
  <si>
    <t>Franchise tax payable</t>
  </si>
  <si>
    <t>Income tax payable</t>
  </si>
  <si>
    <t>Total current liabilities</t>
  </si>
  <si>
    <t>Deferred underwriting commissions</t>
  </si>
  <si>
    <t>Total liabilities</t>
  </si>
  <si>
    <t>Commitments</t>
  </si>
  <si>
    <t xml:space="preserve"> </t>
  </si>
  <si>
    <t>Stockholders' Equity:</t>
  </si>
  <si>
    <t>Preferred stock, $0.0001 par value; 1,000,000 shares authorized; none issued and outstanding at September 30, 2019 and December 31, 2018, respectively</t>
  </si>
  <si>
    <t>Additional paid-in capital</t>
  </si>
  <si>
    <t>Retained earnings</t>
  </si>
  <si>
    <t>Total stockholders' equity</t>
  </si>
  <si>
    <t>Total Liabilities and Stockholders' Equity</t>
  </si>
  <si>
    <t>Class A Common Stock [Member]</t>
  </si>
  <si>
    <t>Class A common stock, $0.0001 par value; 33,784,066 and 33,427,182 shares subject to possible redemption at September 30, 2019 and December 31, 2018, respectively</t>
  </si>
  <si>
    <t>Common stock value</t>
  </si>
  <si>
    <t>Class F Common Stock [Member]</t>
  </si>
  <si>
    <t>Condensed Balance Sheets (Parenthetical) - $ / shares</t>
  </si>
  <si>
    <t>Preferred shares, par value</t>
  </si>
  <si>
    <t>Preferred shares, shares authorized</t>
  </si>
  <si>
    <t>Preferred shares, shares issued</t>
  </si>
  <si>
    <t>Preferred shares, shares outstanding</t>
  </si>
  <si>
    <t>Class A common stock, par value</t>
  </si>
  <si>
    <t>Shares subject to possible redemption</t>
  </si>
  <si>
    <t>Common stock, par value</t>
  </si>
  <si>
    <t>Common stock, shares authorized</t>
  </si>
  <si>
    <t>Common stock, shares issued</t>
  </si>
  <si>
    <t>Common stock, shares outstanding</t>
  </si>
  <si>
    <t>Condensed Statements of Operations - USD ($)</t>
  </si>
  <si>
    <t>3 Months Ended</t>
  </si>
  <si>
    <t>Sep. 30, 2018</t>
  </si>
  <si>
    <t>General and administrative expenses</t>
  </si>
  <si>
    <t>Franchise tax expense</t>
  </si>
  <si>
    <t>Loss from operations</t>
  </si>
  <si>
    <t>Interest income</t>
  </si>
  <si>
    <t>Income before income tax expense</t>
  </si>
  <si>
    <t>Income tax expense</t>
  </si>
  <si>
    <t>Net income</t>
  </si>
  <si>
    <t>Weighted average shares outstanding</t>
  </si>
  <si>
    <t>Basic and diluted net income (loss) per share</t>
  </si>
  <si>
    <t>Condensed Statements of Changes in Shareholders' Equity - USD ($)</t>
  </si>
  <si>
    <t>Total</t>
  </si>
  <si>
    <t>Additional Paid-in Capital [Member]</t>
  </si>
  <si>
    <t>Retained Earnings (Accumulated Deficit) [Member]</t>
  </si>
  <si>
    <t>Beginning Balance at Dec. 31, 2017</t>
  </si>
  <si>
    <t>Beginning Balance, shares at Dec. 31, 2017</t>
  </si>
  <si>
    <t>Common stock subject to possible redemption</t>
  </si>
  <si>
    <t>Common stock subject to possible redemption, shares</t>
  </si>
  <si>
    <t>Ending Balance at Mar. 31, 2018</t>
  </si>
  <si>
    <t>Ending Balance, shares at Mar. 31, 2018</t>
  </si>
  <si>
    <t>Ending Balance at Sep. 30, 2018</t>
  </si>
  <si>
    <t>Ending Balance, shares at Sep. 30, 2018</t>
  </si>
  <si>
    <t>Beginning Balance at Mar. 31, 2018</t>
  </si>
  <si>
    <t>Beginning Balance, shares at Mar. 31, 2018</t>
  </si>
  <si>
    <t>Ending Balance at Jun. 30, 2018</t>
  </si>
  <si>
    <t>Ending Balance, shares at Jun. 30, 2018</t>
  </si>
  <si>
    <t>Beginning Balance at Dec. 31, 2018</t>
  </si>
  <si>
    <t>Beginning Balance, shares at Dec. 31, 2018</t>
  </si>
  <si>
    <t>Ending Balance at Mar. 31, 2019</t>
  </si>
  <si>
    <t>Ending Balance, shares at Mar. 31, 2019</t>
  </si>
  <si>
    <t>Ending Balance at Sep. 30, 2019</t>
  </si>
  <si>
    <t>Ending Balance, shares at Sep. 30, 2019</t>
  </si>
  <si>
    <t>Beginning Balance at Mar. 31, 2019</t>
  </si>
  <si>
    <t>Beginning Balance, shares at Mar. 31, 2019</t>
  </si>
  <si>
    <t>Ending Balance at Jun. 30, 2019</t>
  </si>
  <si>
    <t>Ending Balance, shares at Jun. 30, 2019</t>
  </si>
  <si>
    <t>Condensed Statements of Cash Flows - USD ($)</t>
  </si>
  <si>
    <t>Cash Flows from Operating Activities:</t>
  </si>
  <si>
    <t>Adjustments to reconcile net income to net cash used in operating activities:</t>
  </si>
  <si>
    <t>Interest income from investments held in Trust Account</t>
  </si>
  <si>
    <t>Changes in operating assets and liabilities:</t>
  </si>
  <si>
    <t>Net cash used in operating activities</t>
  </si>
  <si>
    <t>Cash Flows from Investing Activities</t>
  </si>
  <si>
    <t>Interest released from Trust Account</t>
  </si>
  <si>
    <t>Net cash provided by investing activities</t>
  </si>
  <si>
    <t>Net change in cash</t>
  </si>
  <si>
    <t>Cash - beginning of the period</t>
  </si>
  <si>
    <t>Cash - end of the period</t>
  </si>
  <si>
    <t>Supplemental disclosure of noncash transactions:</t>
  </si>
  <si>
    <t>Change in value of Class A common stock subject to possible redemption</t>
  </si>
  <si>
    <t>Supplemental cash flow disclosure:</t>
  </si>
  <si>
    <t>Cash paid for income taxes</t>
  </si>
  <si>
    <t>Description of Organization and Business Operations</t>
  </si>
  <si>
    <t>Organization, Consolidation and Presentation of Financial Statements [Abstract]</t>
  </si>
  <si>
    <t>Note 1. Description of Organization and Business Operations Mosaic Acquisition Corp. (the “Company” or “Mosaic”) is a blank check company and was incorporated in the Cayman Islands on July 26, 2017 B C All activity from July 26, 2017 (inception) through September 30, 2019 relates to the Company’s formation, completion of the initial public offering (“Initial Public Offering”), entering into forward purchase agreements, and, since the closing of the Initial Public Offering, the search for a Business Combination candidate described below. The registration statement for the Company’s Initial Public Offering was declared effective on October 18, 2017. On October 23, 2017, the Company consummated its Initial Public Offering of 34,500,000 units (“units”), including the issuance of 4,500,000 units as a result of the underwriters’ exercise of their over-allotment option in full, at $10.00 per unit, generating gross proceeds of $345 million and incurring offering costs of approximately $19.7 million, inclusive of $12.075 million in deferred underwriting commissions (Note 6). Simultaneously with the closing of the Initial Public Offering, the Company consummated the private placement (“private placement”) of 5,933,334 warrants (the “private placement warrants”), at a price of $ 1.50 Upon the closing of the Initial Public Offering and private placement, $345 million ($10.00 per unit) of the aggregate net proceeds of the sale of the units in the Initial Public Offering and the Private Placement was placed in a U.S.-based trust account (“Trust Account”) at J.P. Morgan Chase Bank, N.A., maintained by Continental Stock Transfer &amp; Trust Company, acting as trustee. Beginning in January 2018, the proceeds held in the Trust Account are invested in U.S. government securities, within the meaning set forth in Section 2(a)(16) of the Investment Company Act, with a maturity of 180 days or less or in any open-ended investment company that holds itself out as a money market fund selected by the Company meeting the conditions of paragraphs (d)(2), (d)(3) and (d)(4) of Rule 2a-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s initial Business Combination must be with one or more target businesses that together have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or the Investment Company Act. The Company will provide its holders of Class A common stock (“public stockholders”) with the opportunity to redeem all or a portion of their Class A common stock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If, however, stockholder approval of the transaction is required by law or stock exchange listing requirement, or the Company decides to obtain stockholder approval for business or other legal reasons, it will: (i) conduct the redemptions in conjunction with a proxy solicitation pursuant to Regulation 14A of the Securities Exchange Act of 1934, as amended (the “Exchange Act”), which regulates the solicitation of proxies, and not pursuant to the tender offer rules; and (ii) file proxy materials with the Securities and Exchange Commission (“SEC”). The public stockholders will be entitled to redeem their Class A common stock for a pro rata portion of the amount then in the Trust Account (initially approximately $10.00 per share) plus any pro rata interest earned on the funds held in the Trust Account and not previously released to the Company to fund working capital requirements, subject to an annual limit of $ 750,000 per-share In addition, certain institutional and accredited investors (“anchor investors”) have entered into forward purchase agreements with the Company, pursuant to which the anchor investors agreed to purchase an aggregate of 15,789,474 shares of Class A common stock, at a purchase price of $9.50 per share of Class A common stock (for an aggregate amount of approximately $150 million), in a private placement to occur concurrently with the closing of the initial business combination (“forward purchase agreements”). The obligations under the forward purchase agreements do not depend on whether any Class A common stock are redeemed by the public stockholders. In connection with these agreements, if the last reported sale price of the Class A common stock is less than $11.00 (as adjusted for share splits, share combinations and the like) for at least 20 trading days (whether or not consecutive) during the period of 30 consecutive trading days ending on the first anniversary of the initial business combination, each anchor investor may purchase from the sponsors, at a price per share of Class A common stock of $0.01, a number of Class A common stock (“contingent call shares”) no greater than (a) the number of forward purchase shares issued and sold to such anchor investor less any forward purchase shares sold by such anchor investor prior to its exercise of the right to purchase such contingent call shares divided by (b) 18 (as adjusted for share splits, share combinations and the like). Notwithstanding the foregoing, the Company’s certificate of incorporation provides that a public stockholder, together with any affiliate of such stockholder or any other person with whom such stockholder is acting in concert or as a “group” (as defined under Section 13 of the Exchange Act), is restricted from redeeming its shares with respect to more than an aggregate of 15% or more of the Class A common stock sold in the Initial Public Offering, without the prior consent of the Company. The Company’s sponsors, officers and directors (the “initial stockholders”) agreed not to propose an amendment to the Company’s Memorandum and Articles of Association that would affect the substance or timing of the Company’s obligation to redeem 100% of its Class A common stock if the Company does not complete a business combination, unless the Company provides the public stockholders with the opportunity to redeem their Class A common stock in conjunction with any such amendment. The initial stockholders agreed to waive their liquidation rights with respect to the founder shares if the Company fails to complete a business combination within the Combination Period. However, if the initial stockholders should acquire Class A common stock in or after the Initial Public Offering, they will be entitled to liquidating distributions from the Trust Account with respect to such Class A common stock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Class A common stock. In the event of such distribution, it is possible that the per share value of the residual assets remaining available for distribution (including Trust Account assets) will be only $10.00 per share initially held in the Trust Account (or less than that in certain circumstances). In order to protect the amounts held in the Trust Account, the sponsors have agreed to be liable to the Company, jointly and severall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s will not be responsible to the extent of any liability for such third-party claims. The Company will seek to reduce the possibility that the sponsors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Pursuant to the Company’s certificate of incorporation, the Company originally had until 24 months from the closing of the Initial Public Offering (or October 23, 2019) to complete a business combination, or 27 months from the closing of the Initial Public Offering (or January 23, 20 20 20 If the Company is unable to complete a business combination by the Combination Period, the Company will (i) cease all operations except for the purpose of winding up, (ii) as promptly as reasonably possible but no more than ten business days thereafter, redeem 100% of the outstanding Class A common stock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Going Concern As of September 30, 2019, the Company had approximately $687,000 in its operating bank account, approximately $9.3 million of interest income from investments held in Trust Account available to fund working capital requirements (subject to an annual limit of $750,000, of which the Company already withdrew $ 561,500 In order to finance transaction costs in connection with a business combination, the sponsors or an affiliate of the sponsors, or certain of the Company’s officers and directors may, but are not obligated to, loan the Company funds as may be required (“Working Capital Loans”) (see Note 5). In connection with the Company’s assessment of going concern considerations in accordance with the Financial Accounting Standard Board’s Accounting Standards Update (“ASU”) 2014-15,</t>
  </si>
  <si>
    <t>Summary of Significant Accounting Policies</t>
  </si>
  <si>
    <t>Accounting Policies [Abstract]</t>
  </si>
  <si>
    <t>Note 2. Summary of Significant Accounting Policies Basis of presentation The accompanying unaudited condensed financial statements have been prepared in accordance with United States generally accepted accounting principles (“U.S. GAAP”) for interim financial information and pursuant to the rules and regulations of the SEC. Accordingly, they do not include all of the information and footnotes required by U.S. GAAP. In the opinion of management, all adjustments (consisting of normal accruals) considered for a fair presentation have been included. Operating results for the three and nine months ended September 30, 2019 are not necessarily indicative of the results that may be expected for any future period. For further information, refer to the financial statements and footnotes thereto included in the Company’s 2018 10-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Income taxes The Company complies with the accounting and reporting requirements of Accounting Standards Codification (“ASC”) Topic 740, “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At September 30, 2019 and December 31, 2018, the Company had gross deferred tax assets related federal and state net operating loss carry forwards for income tax purposes of approximately $215,000 and $9,000, respectively.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In case the deferred tax assets will not be realized in future periods, the Company has provided a valuation allowance for the full amount of the deferred tax assets at September 30, 2019 and December 31, 2018. Class A common stock subject to possible redemption The Company accounts for its Class A common stock subject to possible redemption in accordance with the guidance in ASC Topic 480 “ Distinguishing Liabilities from Equity Net Income (Loss) The Company’s statement of operations includes a presentation of income per share for common stock subject to redemption in a manner similar to the two-class Net income per common stock, basic and diluted for Class A common stock for the three and nine months ended September 30, 2019 are calculated by dividing the interest income earned on the Trust Account, net of funds available to be withdrawn from the Trust Account for working capital (subject to an annual limit of $750,000) and tax payable purposes, resulted in a total of approximately $955,000 and $3.8 million, respectively, by the weighted average number of Class A common stock outstanding for the period. Net income per common stock, basic and diluted for Class A common stock for the three and nine months ended September 30, 2018 are calculated by dividing the interest income earned on the Trust Account, net of funds available to be withdrawn from the Trust Account for working capital (subject to an annual limit of $750,000) and tax payable purposes, resulted in a total of approximately $1.5 million and $3.7 million, respectively, by the weighted average number of Class A common stock outstanding for the period. Net income (loss) The Company complies with accounting and disclosure requirements of FASB ASC 260, “ Earnings Per Share Concentration of credit risk Financial instruments that potentially subject the Company to concentration of credit risk consist of a cash account in a financial institution which, at times may exceed the Federal Depository Insurance Corporation coverage of $250,000. At September 30, 2019 and December 31, 2018,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 Fair Value Measurements and Disclosure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cent Accounting Pronouncements Management does not believe that any recently issued, but not yet effective, accounting pronouncements, if currently adopted, would have a material effect on the Company’s financial statements.</t>
  </si>
  <si>
    <t>Initial Public Offering</t>
  </si>
  <si>
    <t>Text Block [Abstract]</t>
  </si>
  <si>
    <t>Note 3. Initial Public Offering On October 23, 2017, the Company sold 34,500,000 units, including the issuance of 4,500,000 units as a result of the underwriters’ exercise of their over-allotment option in full, at a price of $10.00 per unit in the Initial Public Offering. Each unit consists of one share of Class A common stock and one-third</t>
  </si>
  <si>
    <t>Private Placement</t>
  </si>
  <si>
    <t xml:space="preserve">Note 4. Private Placement Concurrently with the closing of the Initial Public Offering, the sponsors purchased an aggregate of 5,933,334 Private Placement Warrants, generating gross proceeds of $8.9 million in the aggregate in a Private Placement. Each Private Placement Warrant is exercisable to purchase one share of Class A common stock at $11.50 per share. A portion of the proceeds from the Private Placement Warrants were added to the proceeds from the Initial Public Offering held in the Trust Account. If the Company does not complete a Business Combination within the Combination Period, the Private Placement Warrants will expire worthless. </t>
  </si>
  <si>
    <t>Related Party Transactions</t>
  </si>
  <si>
    <t>Related Party Transactions [Abstract]</t>
  </si>
  <si>
    <t xml:space="preserve">Note 5. Related Party Transactions Founder Shares On October 23, 2017, the Company issued an aggregate of 8,625,000 shares of Class F common stock to the sponsors (the “founder shares”) in exchange for an aggregate capital contribution of $25,000, with each sponsor purchasing an equal number of founder shares. The sponsors agreed to forfeit an aggregate of up to 1,125,000 founder shares to the extent that the over-allotment option is not exercised in full by the underwriters. On October 23, 2017, the underwriters exercised their over-allotment option. As a result, the 1,125,000 founder shares were no longer subject to forfeiture. The founder shares will automatically convert into Class A common stock upon the consummation of a business combination, or earlier at the option of the holder, on a one-for-one basis, subject to adjustment (see Note . The initial stockholders agreed not to transfer, assign or sell any of their founder shares until the earliest of (a) one year after the completion of the initial business combination, (b) subsequent to the initial business combination, if the last reported sale price of the Class A common stock equals or exceeds $12.00 per share (as adjusted) for any 20 trading days within any 30-trading Forward Purchase Agreements The Company entered into forward purchase agreements with anchor investors (including an affiliate of Fortress Mosaic Sponsor LLC), pursuant to which the anchor investors agreed to purchase an aggregate of 15,789,474 shares of Class A common stock at a purchase price of $9.50 multiplied by the number of shares of Class A common stock purchased (“forward purchase shares”), or approximately $150,000,000 in the aggregate, in a private placement to occur concurrently with the closing of the initial business combination. In connection with the forward purchase shares sold to the anchor investors, the sponsors will receive (by way of an adjustment to their existing founder shares) an aggregate number of additional founder shares equal to one ninth of the aggregate number of forward purchase shares sold to the anchor investors. If the last reported sale price of the Class A common stock is less than $11.00 (as adjusted for share splits, share combinations and the like) for at least 20 trading days (whether or not consecutive) during the period of 30 consecutive trading days ending on the first anniversary of the Company’s initial business combination, each anchor investor may purchase from the sponsors, at a price per Class A common stock of $0.01, a number of Class A common stock no greater than (a) the number of forward purchase shares issued and sold to such anchor investor less any forward purchase shares sold by such anchor investor prior to its exercise of the right to purchase such contingent call shares divided by (b) 18 (as adjusted for share splits, share combinations and the like). The forward purchase agreements also provided that the anchor investors are entitled to a right of first offer with respect to any proposed sale of additional equity or equity-linked securities by the Company for capital raising purposes in connection with the closing of the initial business combination (other than forward purchase shares) and registration rights with respect to their forward purchase securities. The forward purchase agreements provided that prior to our initial business combination each anchor investor has the right to designate one individual to be, at its election, either elected as a member of our board of directors or a non-voting The proceeds from the sale of the forward purchase shares may be used as part of the consideration to the sellers in the initial business combination, expenses in connection with the initial business combination or for working capital in the post-transaction company. These purchases will be required to be made regardless of whether any Class A common stock are redeemed by the public stockholders and are intended to provide the Company with a minimum funding level for the initial business combination. The anchor investors will have no right to the funds held in the Trust Account except with respect to any public shares owned by them. Office Space and Related Support Services Effective October 18, 2017, the Company entered into an agreement with an affiliate of one of the sponsors a monthly fee of $16,875 for office space and related support services. On October 18, 2017, the Company agreed to pay a monthly fee of $5,000 for its Chief Financial Officer (“CFO”) commencing on the closing of the Initial Public Offering, plus a deferred cash payment of $330 per hour, less cumulative monthly fees paid, payable upon completion of its initial business combination or liquidation, whichever occurs first. In addition, the Company also agreed to pay its CFO according to the agreement for services performed prior to the closing of the Initial Public Offering. Any deferred cash payment will not be claimed against the Trust Account. Additionally, the Company will issue Class A common stock to him upon completion of the Company’s initial business combination (“Equity Compensation”). The number of Class A common stock to be issued is determined in accordance with an agreed formula, which is estimated to be 8,683 shares as of September 30, 2019. The Company is not obligated to issue the Equity Compensation if no Business Combination is consummated. The equity compensation fee is an unrecognized contingent liability, as closing of a potential business combination was not considered probable as of September 30, 2019. During the three months ended September 30, 2019 and 2018, the Company incurred approximately $71,000 and $60,000, respectively, for services provided by related parties in connection with these aforementioned agreements, as reflected in the accompanying unaudited condensed statements of operations. During the nine months ended September 30, 2019 and 2018, the Company incurred approximately $199,000 and $190,000, respectively, for services provided by related parties in connection with these aforementioned agreements, as reflected in the accompanying unaudited condensed statements of operations. Related Party Loans In order to finance transaction costs in connection with a business combination, the sponsors or an affiliate of either sponsor, or certain of our officers and directors may, but are not obligated to, provide Working Capital Loans to the Company as may be required.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other than the interest on such proceeds that may be released for working capital purpose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at a price of $1.50 per warrant. The warrants would be identical to the private placement warrants. There were no Working Capital Loans outstanding as of September 30, 2019 and December 31, 2018. </t>
  </si>
  <si>
    <t>Commitments &amp; Contingencies</t>
  </si>
  <si>
    <t>Commitments and Contingencies Disclosure [Abstract]</t>
  </si>
  <si>
    <t xml:space="preserve">Note 6. Commitments &amp; Contingencies Registration Rights The holders of the founder shares and private placement warrants and warrants that may be issued upon conversion of Working Capital Loans (and any Class A common stock issuable upon the exercise of the private placement warrants and warrants that may be issued upon conversion of Working Capital Loans) will be entitled to registration rights pursuant to a registration rights agreement to be signed prior to or on the effective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However, the registration rights agreement provides that the Company will not permit any registration statement filed under the Securities Act to become effective until termination of the applicable lock-up Pursuant to the forward purchase agreements, the Company agreed to file within 30 days after the closing of the business combination a registration statement for a secondary offering of the forward purchase shares and contingent call shares and to maintain the effectiveness of such registration statement until the earliest of (A) the date on which the anchor investors cease to hold the securities covered thereby, (B) the date all of the securities covered thereby can be sold publicly without restriction or limitation under Rule 144 under the Securities Act, subject to certain conditions and limitations set forth in the forward purchase agreements. Underwriting Agreement The Company granted the underwriters a 45-day The underwriters were entitled to an underwriting discount of $0.20 per unit, or $6.9 million in the aggregate, paid upon the closing of the Initial Public Offering. Additionally, a deferred underwriting discount of $0.35 per unit, or $12.075 million in the aggregate will be payable to the underwriters from the amounts held in the Trust Account solely in the event that the Company completes a business combination, subject to the terms of the underwriting agreement. </t>
  </si>
  <si>
    <t>Stockholders Equity</t>
  </si>
  <si>
    <t>Equity [Abstract]</t>
  </si>
  <si>
    <t xml:space="preserve">Note 7. Stockholders’ Equity Class A Common Stock— Class F Common Stock— one-for-one Holders of the founder shares will have the right to elect all of the Company’s directors prior to the initial business combination and each director will need to receive the vote of two-thirds Founder shares will automatically convert into Class A common stock on the first business day following the consummation of the initial business combination, or earlier at the option of the holders, on a one-for-one two-thirds Preferred Stock— Warrants— The private placement warrants are identical to the warrants underlying the units sold in the Initial Public Offering, except that the private placement warrants and the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The Company may call the warrants for redemption: 1. For cash: • in whole and not in part; • at a price of $0.01 per warrant; • upon a minimum of 30 days’ prior written notice of redemption; and • if, and only if, the last reported closing price of the common stock equals or exceeds $18.00 per share (as adjusted for share splits, share dividends, reorganizations, reclassifications, recapitalizations and the like) for any 20 trading days within a 30-trading 2. For Class A common stock: • in whole and not in part; • at a price equal to a number of Class A common stock to be determined by reference to a table included in the warrant agreement, based on the redemption date and the fair market value of the Class A common stock; • upon a minimum of 30 days’ prior written notice of redemption; and • if, and only if, the last reported closing price of the common stock equals or exceeds $10.00 per share (as adjusted for share splits, share dividends, reorganizations, reclassifications, recapitalizations and the like) on the trading day prior to the date on which the Company sends notice of redemption to the warrant holders. If the Company calls the warrants for redemption, management will have the option to require all holders that wish to exercise the warrants to do so on a “cashless basis,” as described in the warrant agreement. The exercise price and number of Class A common stock issuable upon exercise of the warrants may be adjusted in certain circumstances including in the event of a share dividend, or recapitalization, reorganization, merger or consolidation. However, the warrants will not be adjusted for issuance of Class A common stock at a price below its exercise price. Additionally, in no event will the Company be required to net cash settle the warrants share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In such a situation, the warrants would expire worthless. </t>
  </si>
  <si>
    <t>Fair Value Measurements</t>
  </si>
  <si>
    <t>Fair Value Disclosures [Abstract]</t>
  </si>
  <si>
    <t xml:space="preserve">Note 8. Fair Value Measurements The following table presents information about the Company’s assets that are measured on a recurring basis as of September 30, 2019 and December 31, 2018 and indicates the fair value hierarchy of the valuation techniques that the Company utilized to determine such fair value. September 30, 2019 Description Quoted Prices Significant Other Significant Other Investments held in Trust Account $ 354,264,460 $ — $ — December 31, 2018 Description Quoted Prices Significant Other Significant Other Investments held in Trust Account $ 350,437,823 $ — $ — None of the balance in the Trust Account was held in cash as of September 30, 2019 and December 31, 2018. </t>
  </si>
  <si>
    <t>Merger Agreement</t>
  </si>
  <si>
    <t>Business Combinations [Abstract]</t>
  </si>
  <si>
    <t xml:space="preserve">Note 9. Merger Agreement Pursuant to the terms of the Merger Agreement, a business combination between Mosaic and Vivint Smart Home will be effected through the merger of Merger Sub with and into Vivint Smart Home, with Vivint Smart Home surviving as the surviving company (the “Merger”). At the effective time of the Merger (the “Effective Time”), each stockholder of Vivint Smart Home will receive 209.6849221312 shares of Mosaic’s Class A common stock, par value $0.0001 per share (the “Common Stock”) for each share of Vivint Smart Home common stock, par value $0.01 per share (“Vivint common stock”), that such stockholder owns. Pursuant to the terms of the Merger Agreement, Mosaic is required to use reasonable best efforts to cause the Common Stock to be issued in connection with the transactions contemplated by the Merger Agreement (the “Transactions”) to be listed on the New York Stock Exchange (“NYSE”) prior to the closing of the Merger (the “Closing”). Certain investment funds managed by affiliates of Fortress Investment Group LLC (“Fortress”) and certain investment funds affiliated with The Blackstone Group Inc. (“Blackstone”) have agreed to purchase, respectively, 12,500,000 and 10,000,000 newly-issued shares of Common Stock (such purchases, the “Fortress Subscription” and the “Blackstone Subscription”, respectively, and together, the “Subscriptions”) concurrently with the completion of the Merger. Following the Merger, cash proceeds are expected to be used to repay certain of Vivint Smart Home’s existing indebtedness, including its senior notes due 2020. The consummation of the proposed Transactions is subject to the receipt of the requisite approval of the stockholders of each of Mosaic and Vivint Smart Home (such approvals, the “Mosaic stockholder approval” and the “Vivint Smart Home stockholder approval”, respectively) and the fulfillment of certain other conditions Representations and Warranties The Merger Agreement contains customary representations and warranties of the parties thereto with respect to, among other things, (a) entity organization, formation and authority, (b) capital structure, (c) authorization to enter into the Merger Agreement, (d) licenses and permits, (e) taxes, (f) financial statements, (g) real property, (h) material contracts, (i) title to assets, (j) absence of changes, (k) employee matters, (l) compliance with laws, (m) litigation, (n) transactions with affiliates and (o) regulatory matters. Covenants The Merger Agreement includes customary covenants of the parties with respect to operation of the business prior to consummation of the Transactions and efforts to satisfy conditions to consummation of the Transactions. The Merger Agreement also contains additional covenants of the parties, including, among others, (a) covenants providing for Mosaic and Vivint Smart Home to use reasonable best efforts to obtain all necessary regulatory approvals, (b) covenants providing for Mosaic, Merger Sub and Vivint Smart Home to cooperate in the preparation of the Registration Statement and Proxy Statement (as each such terms are defined in the Merger Agreement) required to be filed in connection with the Transactions and (c) covenants providing for Mosaic and Vivint Smart Home to use commercially reasonable efforts to ensure that funds held by Mosaic at the Closing be used to repay Vivint Smart Home’s outstanding indebtedness. Earnout Following the Closing, holders of Vivint common stock and holders of Rollover Restricted Stock (as defined in the Merger Agreement) and outstanding Rollover Equity Awards (as defined in the Merger Agreement) will have the contingent right to receive, in the aggregate, up to 25,000,000 shares of Common Stock if, from the Closing until the fifth anniversary thereof, the dollar volume-weighted average price of Common Stock exceeds certain thresholds (as further described in the Merger Agreement). Mosaic Omnibus Incentive Plan Prior to the Closing, Mosaic will adopt the Acquiror Omnibus Incentive Plan (as defined in the Merger Agreement) subject to the receipt of the Mosaic stockholder approval. Vivint Smart Home Non-Solicitation Restrictions Except as expressly permitted by the Merger Agreement, from the date of the Merger Agreement to the Effective Time or, if earlier, the valid termination of the Merger Agreement in accordance with its terms, Vivint Smart Home has agreed not to, among other things, initiate, solicit or knowingly encourage or knowingly facilitate any inquiries or requests for information with respect to, or the making of, any inquiry regarding, or any proposal or offer that constitutes, or could reasonably be expected to result in or lead to, any Acquisition Proposal (as defined in the Merger Agreement). Prior to the receipt of the Vivint Smart Home stockholder approval, the Vivint Smart Home board of directors may, among other things, (a) change its recommendation that the Vivint Smart Home stockholders adopt the Merger Agreement or (b) pay the termination fee described below and terminate the Merger Agreement to enter into a definitive acquisition agreement providing for a Superior Proposal (as defined in the Merger Agreement), subject to the conditions set forth in the Merger Agreement including, Mosaic’s board of directors concluding, in consultation with its financial advisor(s) and outside legal counsel, that the failure to take such action would be inconsistent with its fiduciary duties under applicable law. Mosaic Exclusivity Restrictions From the date of the Merger Agreement to the Effective Time or, if earlier, the valid termination of the Merger Agreement in accordance with its terms, to the extent not inconsistent with Mosaic’s board of directors’ fiduciary duties, Mosaic has agreed not to, among other things, solicit, initiate, continue or engage in discussions or negotiations with, or enter into any agreement with, or encourage, respond, provide information to or commence due diligence with respect to, any person (other than Vivint Smart Home, its stockholders or any of their affiliates or representatives), concerning, relating to or which is intended or is reasonably likely to give rise to or result in any Business Combination (as defined in the Merger Agreement) other than with Vivint Smart Home, its stockholders and their affiliates or representatives. Mosaic Change in Recommendation Mosaic is required to use its reasonable best efforts to include in the Proxy Statement the recommendation of Mosaic’s board of directors to Mosaic’s stockholders that they approve the transaction proposals (the “Mosaic board recommendation”). Mosaic is permitted to change the Mosaic Board Recommendation (such change, a “change in recommendation”) if it determines, in good faith, after consultation with its outside legal counsel, that the failure to make such a change in recommendation would be inconsistent with its fiduciary duties under applicable law. Conditions to Closing General Conditions Consummation of the proposed transactions is conditioned on Mosaic having at least $5,000,001 of net tangible assets (as determined in accordance with Rule 3a51-1(g)(1) of In addition, the consummation of the Merger is conditioned upon, among other things, (i) the expiration or termination of the waiting period under the Hart-Scott-Rodino Act, (ii) the absence of any governmental order, statute, rule or regulation enjoining or prohibiting the consummation of the Transactions, (iii) the completion of the redemption offer in relation to Common Stock in accordance with the terms of the Merger Agreement and the Proxy Statement, (iv) receipt of the Mosaic stockholder approval, (v) receipt of the Vivint Smart Home stockholder approval and (vi) the receipt of the approval for listing by the New York Stock Exchange of the Common Stock to be issued in connection with the Transactions. Mosaic’s Conditions to Closing The obligations of Mosaic to consummate the Merger are also conditioned upon, among other things, customary closing conditions and the consummation of the Blackstone Subscription. Vivint Smart Home’s Conditions to Closing The obligations of Vivint Smart Home to consummate the Merger also are conditioned upon, among other things, (i) customary closing conditions, (ii) the amendment and restatement of Mosaic’s certificate of incorporation in the form attached to the Merger Agreement, (iii) stockholders of Common Stock having requested redemption for fewer than 10,350,000 shares in the aggregate of Common Stock, (iv) the consummation of the Fortress Subscription, (v) the consummation of the transactions contemplated by those certain Forward Purchase Agreements, each dated as of September 26, 2017, by and among Mosaic and the other parties thereto and (vi) the completion of the transactions contemplated to occur with or prior to the Closing pursuant to the Sponsor Agreement (as defined below). Waivers If permitted under applicable law, either Mosaic or Vivint Smart Home may waive in writing any inaccuracies in the representations and warranties made to such party contained in the Merger Agreement or in any document delivered pursuant to the Merger Agreement and waive compliance with any agreements or conditions for the benefit of itself or such party contained in the Merger Agreement or in any document delivered pursuant to the Merger Agreement. Notwithstanding the foregoing, pursuant to Mosaic’s current certificate of incorporation, Mosaic cannot consummate the proposed transaction if it has less than $5,000,001 of net tangible assets (as determined in accordance with Rule 3a51-1(g)(1) of Termination The Merger Agreement may be terminated at any time, but not later than the Closing, as follows: (i) by mutual written consent of Mosaic and Vivint Smart Home; (ii) by either Mosaic or Vivint Smart Home if the other party has breached any of its covenants or representations and warranties (or, in the case of Mosaic, certain breaches on the part of 313 Acquisition of the Support Agreement (each as defined below)) such that closing conditions would not be satisfied at the Closing (subject to a thirty-day (iii) by either Mosaic or Vivint Smart Home if the transactions are not consummated on or before January 22, 2020 (or April 23, 2020, if stockholders of Common Stock have approved the deadline for Mosaic to consummate its initial Business Combination), provided that such right to termination will not be available to a party if such party’s failure to fulfill any of its obligations under the Merger Agreement has been the primary cause of the failure of the Closing to occur by such date; (iv) by either Mosaic or Vivint Smart Home if a governmental entity shall have issued a final, non-appealable (v) by either Mosaic or Vivint Smart Home if the Mosaic stockholder approval is not obtained at the Mosaic special stockholder meeting; (vi) by written notice from Vivint Smart Home prior to obtaining the Vivint Smart Home stockholder approval, in order for Vivint Smart Home to enter into a Superior Proposal (subject to the relevant terms and conditions of the Merger Agreement); or (vii) by written notice from Mosaic if Vivint Smart Home’s board of directors (A) change its recommendation that the Vivint Smart Home stockholders adopt the Merger Agreement, or (B) fail to include its recommendation that the Vivint Smart Home stockholders adopt the Merger Agreement in the consent solicitation statement distributed to Vivint Smart Home stockholders. In the event the Merger Agreement is terminated in accordance with the termination rights set forth in items (vi) and (vii) above, then Mosaic shall be entitled to receive a termination fee in the amount of $81,060,000. Sponsor Agreement In connection with the execution of the Merger Agreement, the sponsors and Eugene I. Davis (together with the sponsors, the “Sponsor Agreement Parties”) entered into an amendment to the existing sponsor agreement (as amended, the “Sponsor Agreement”) with Mosaic and Vivint Smart Home pursuant to which the Sponsor Agreement Parties have agreed to vote all shares of Common Stock beneficially owned by such persons in favor of each of the proposals at the Mosaic special stockholder meeting, to use their reasonable best efforts to take all actions reasonably necessary to consummate the Merger and the other transactions contemplated by the Merger Agreement and to not take any action that would reasonable be expected to materially delay or prevent the satisfaction of the conditions to the Merger set forth in the Merger Agreement. Pursuant to the Sponsor Agreement, prior to the valid termination of the Merger Agreement, each Sponsor Agreement Party is subject to certain non-solicitation restrictions The Sponsor Agreement provides that the Sponsor Agreement Parties will not redeem any shares of Common Stock owned by such persons in connection with the Merger and will take all actions necessary to opt out of any class in any class action with respect to any claim, derivative or otherwise, against Mosaic, Vivint Smart Home or any of their respective successors and assigns relating to the negotiation, execution or delivery of the Sponsor Agreement, the Merger Agreement or the consummation of the transactions contemplated in such agreements. The Sponsor Agreement Parties have also agreed, subject to the Stockholders Agreement (described below) and subject to certain exceptions, not to transfer any Founder Shares (as defined in the Sponsor Agreement) (or any shares of Common Stock issuable upon conversion thereof) or any Private Placement Warrants (as defined in the Sponsor Agreement) (or any shares of Common Stock issuable upon exercise thereof) until the earlier of (A) one year after the completion of the Merger, (B) subsequent to the Merger, if the last sale price of Common Stock equals or exceeds $12.00 per share (as adjusted for share splits, share dividends, reorganizations, recapitalizations and the like) for any 20 trading days within any 30-trading day (the “Lock-up Period”). The Sponsor Agreement also provides that all the Founder Shares (and any shares of Common Stock issuable upon conversion thereof) and Private Placement Warrants held by each Sponsor Agreement Party as of the Closing shall be unvested and shall be subject to certain time and performance-based vesting provisions described below. The Sponsor Agreement Parties have agreed not to transfer any unvested Founder Shares or Private Placement Warrants prior to the date such securities become vested. Pursuant to the Sponsor Agreement, 50% of the unvested Founder Shares shall vest at the closing of the Merger. 25% of the unvested Founder Shares shall vest at such time as a $12.50 Stock Price Level (as defined below) is achieved on or before the fifth anniversary of the Closing. The remaining 25% of unvested Founder Shares shall vest at such time as a $15.00 Stock Price Level is achieved on or before the fifth anniversary of the Closing. 50% of the unvested Private Placement Warrants shall vest at such time as a $12.50 Stock Price Level is achieved on or before the fifth anniversary of the Closing. The remaining 50% of the unvested Private Placement Warrants shall vest at such time as a $15.00 Stock Price Level is achieved on or before the fifth anniversary of the Closing. In the event Mosaic enters into a binding agreement on or before the fifth anniversary of the Closing related to certain sale transactions involving the shares of Common Stock or all or substantially all the assets of Mosaic (a “Mosaic Sale”), all unvested Founder Shares and unvested Private Placement Warrants shall vest on the day prior to the closing of such Mosaic Sale if the per share price implied in such Mosaic Sale meets or exceeds the applicable Stock Price Level. Any Founder Shares or Private Placement Warrants that remain unvested after the fifth anniversary of the Closing shall be forfeited. The applicable “Stock Price Level” will be considered achieved only (a) when the volume weighted average price of Common Stock on the New York Stock Exchange is greater than or equal to the applicable threshold for any 20 trading days within a 30 trading day period or (b) the per share price implied in a Mosaic Sale is greater than or equal to the applicable threshold. The Sponsor Agreement shall terminate on the earlier of (a) the consummation of a Mosaic Sale and (b) the later of (i) the earlier of (x) the achievement of a $15.00 Stock Price Level on or before the fifth anniversary of the Closing and (y) the fifth anniversary of the Closing and (ii) the expiration of the Lock-up Period. Support Agreement In connection with the execution of the Merger Agreement, Mosaic, Merger Sub and 313 Acquisition LLC (“313 Acquisition”), which holds Vivint Smart Home common stock representing approximately 92% of the voting power of Vivint Smart Home common stock and preferred stock, entered into a support agreement (the “Support Agreement”), providing, among other things, that on (or effective as of) the third business day following the date that the consent solicitation statement/prospectus included in the Registration Statement is disseminated to Vivint Smart Home’s stockholders, 313 Acquisition will execute and deliver a written consent with respect to the outstanding shares of Vivint Smart Home common stock held by 313 Acquisition adopting the Merger Agreement and approving the Merger, unless the Merger is no longer recommended by the Vivint Smart Home board of directors in accordance with the Merger Agreement, in which case, 313 Acquisition would vote a number of shares equal to 35% of the shares of Vivint Smart Home stock approving the Merger and is entitled, in its sole discretion, to vote its remaining shares in any manner. The shares of Vivint Smart Home common stock that are owned by 313 Acquisition and subject to the Support Agreement represent approximately 92% of the outstanding voting power of Vivint Smart Home common stock and preferred stock. In addition, the Support Agreement prohibits 313 Acquisition from engaging in activities that have the effect of soliciting a competing acquisition proposal. Stockholders Agreement In connection with the execution of the Merger Agreement, Mosaic entered into a stockholders agreement (the “Stockholders Agreement”) with the sponsors, Blackstone and certain other parties thereto (collectively, the “Stockholder Parties”). The Stockholders Agreement will become effective upon the consummation of the Merger. Pursuant to the terms of the Stockholders Agreement, Blackstone will have the right to designate nominees for election to Mosaic’s board of directors following the Closing at any meeting of its stockholders (each, a “Blackstone Director”). The number of nominees that Blackstone will be entitled to nominate pursuant to the Stockholders Agreement is dependent on Blackstone’s beneficial ownership of Common Stock. For so long as Blackstone and their affiliates own (i) 50% or more of the Common Stock, Blackstone will be entitled to designate a majority of Mosaic’s directors, (ii) 40% to 50% of the Common Stock, Blackstone will be entitled to designate 40% of Mosaic’s directors, (iii) 30% (but less than 40%) of the Common Stock, Blackstone will be entitled to designate 30% of Mosaic’s directors, (iv) 20% (but less than 30%) of the Common Stock, Blackstone will be entitled to designate 20% of Mosaic’s directors and (v) 5% (but less than 20%) of the Common Stock, Blackstone will be entitled to designate 10% of Mosaic’s directors. Under the Stockholders Agreement, Mosaic agreed to nominate one director designated by Fortress (the “Fortress Director”) to Mosaic’s board of directors so long as Fortress beneficially owns at least 50% of the shares of Mosaic’s Common Stock it owns immediately following the consummation of the Merger; provided that the Fortress Director must be an employee or principal of the Softbank Vision Fund unless otherwise agreed by Mosaic and Blackstone. Additionally, so long as Fortress beneficially owns at least 50% of the shares of Mosaic’s common stock it owns immediately following the consummation of the Merger, Fortress shall have the right to appoint a representative (the “Fortress Observer”) who will have the right to attend meetings of Mosaic’s board of directors and receive information given to Mosaic’s directors, subject to certain customary exceptions, including to preserve confidentiality obligations or privilege. The Fortress Observer will not have any voting rights. Under the Stockholders Agreement, Mosaic agreed to nominate one director designated by the Summit Designator (as defined in the Stockholders Agreement) (the “Summit Director” and together with the Blackstone Directors and the Fortress Director, the “Stockholder Directors”) to Mosaic’s board of directors so long as the Summit Holders (as defined in the Stockholders Agreement) beneficially own at least 50% of the shares of Mosaic’s Common Stock they own immediately following the consummation of the Merger. Additionally, so long as the Summit Holders beneficially owns at least 50% of the shares of Mosaic’s common stock they own immediately following the consummation of the Merger, the Summit Holders shall have the right to appoint a representative (the “Summit Observer”) who will have the right to attend meetings of Mosaic’s board of directors and receive information given to Summit’s directors, subject to certain customary exceptions, including to preserve confidentiality obligations or privilege. The Summit Observer will not have any voting rights. In the case of a vacancy on Mosaic’s board created by the removal or resignation of a Stockholder Director, Mosaic agreed to nominate an individual designated by Blackstone or Fortress, as applicable, for election to fill the vacancy. Confidentiality and Lockup Agreements In addition, pursuant to certain Confidentiality and Lockup Agreements (the “Confidentiality and Lockup Agreements”), certain stockholders have agreed that they will not, during the period beginning on the effective time of the Merger and continuing to and including the date that is (i) in the case of 313 Acquisition, six months after the date of Closing, (ii) in the case of the Pedersen Holders, Dunn Holders, Summit Holders and Black Horse Holders (each as defined in the Stockholders Agreement), two years after the date of Closing and (iii) for all other Stockholder Parties, one year after the date of Closing, directly or indirectly, offer, sell, contract to sell, pledge, grant any option to purchase, make any short sale or otherwise dispose of any shares of Common Stock, or any options or warrants to purchase any shares of Common Stock, or any securities convertible into, exchangeable for or that represent the right to receive shares of Common Stock, or any interest in any of the foregoing (in each case, subject to certain exceptions set forth in the Confidentiality and Lockup Agreements). The Confidentiality and Lockup Agreements will become effective upon the consummation of the Merger. Registration Rights Agreement In connection with the execution of the Merger Agreement, Vivint Smart Home, Mosaic, 313 Acquisition and certain significant stockholders of Mosaic entered into a registration rights agreement (“Registration Rights Agreement”). The Registration Rights Agreement will become effective upon the consummation of the Merger. Under the Registration Rights Agreement, following the consummation of the Merger Mosaic agreed to provide to 313 Acquisition an unlimited number of “demand” registration rights and to provide to other stockholders customary “piggyback” registration rights. The Registration Rights Agreement also provides that Mosaic will pay certain expenses relating to such registrations and indemnify the registration rights holders against (or make contributions in respect of) certain liabilities which may arise under the Securities Act. Support and Services Agreement In connection with the execution of the Merger Agreement, Mosaic, a subsidiary of Vivint Smart Home and Blackstone Management Partners L.L.C. (“BMP”), an affiliate of Blackstone, entered into an amended and restated support and services agreement (as amended, the “Support and Services Agreement”), which amends and restates and existing agreement between Vivint Smart Home and BMP. The Support and Services Agreement will become effective upon the consummation of the Merger. Pursuant to the Support and Services Agreement, BMP has been engaged to provide, directly or indirectly, monitoring, advisory and consulting services that may be requested by Vivint Smart Home in the following areas: (1) advice regarding the structure, distribution and timing of debt and equity offerings and advice regarding relationships with Vivint Smart Home’s lenders and bankers, (2) advice regarding the structuring and implementation of equity participation plans, employee benefit plans and other incentive arrangements for certain of Vivint Smart Home’s key executives, (3) general advice regarding dispositions and/or acquisitions, (4) advice regarding the strategic direction of Vivint Smart Home’s business and (5) such other advice directly related or ancillary to the above advisory services as may be reasonably requested by Vivint Smart Home. In exchange for these services, Vivint Smart Home will pay an annual monitoring fee to BMP of 1 5 Additionally, under the Support and Services Agreement, BMP will make available to Vivint Smart Home its portfolio operations group to provide support services customarily provided by Blackstone’s portfolio operations group to Blackstone’s private equity portfolio companies of a type and amount determined by such portfolio services group it its sole discretion to be warranted and appropriate. BMP may, at any time, choose not to provide any such services. Such services will be provided without charge, other than for the reimbursement of related out-of-pocket expenses Subscription Agreements In connection with the execution of the Merger Agreement, each of Fortress and Blackstone entered into the Subscription Agreements pursuant to which each of Fortress and Blackstone have respectively subscribed for 12,500,000 and 10,000,000 newly-issued shares of Common Stock to be issued at the Closing. The obligations to consummate the Subscriptions are conditioned upon, among other things, customary closing conditions and the consummation of the transactions contemplated by the Merger Agreement. </t>
  </si>
  <si>
    <t>Summary of Significant Accounting Policies (Policies)</t>
  </si>
  <si>
    <t>Basis of presentation</t>
  </si>
  <si>
    <t>Basis of presentation The accompanying unaudited condensed financial statements have been prepared in accordance with United States generally accepted accounting principles (“U.S. GAAP”) for interim financial information and pursuant to the rules and regulations of the SEC. Accordingly, they do not include all of the information and footnotes required by U.S. GAAP. In the opinion of management, all adjustments (consisting of normal accruals) considered for a fair presentation have been included. Operating results for the three and nine months ended September 30, 2019 are not necessarily indicative of the results that may be expected for any future period. For further information, refer to the financial statements and footnotes thereto included in the Company’s 2018 10-K</t>
  </si>
  <si>
    <t>Emerging growth company</t>
  </si>
  <si>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si>
  <si>
    <t>Use of estimates</t>
  </si>
  <si>
    <t xml:space="preserve">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si>
  <si>
    <t>Income taxes</t>
  </si>
  <si>
    <t xml:space="preserve">Income taxes The Company complies with the accounting and reporting requirements of Accounting Standards Codification (“ASC”) Topic 740, “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At September 30, 2019 and December 31, 2018, the Company had gross deferred tax assets related federal and state net operating loss carry forwards for income tax purposes of approximately $215,000 and $9,000, respectively.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In case the deferred tax assets will not be realized in future periods, the Company has provided a valuation allowance for the full amount of the deferred tax assets at September 30, 2019 and December 31, 2018. </t>
  </si>
  <si>
    <t>Class A common stock subject to possible redemption</t>
  </si>
  <si>
    <t xml:space="preserve"> Class A common stock subject to possible redemption The Company accounts for its Class A common stock subject to possible redemption in accordance with the guidance in ASC Topic 480 “ Distinguishing Liabilities from Equity</t>
  </si>
  <si>
    <t>Net Income (Loss) per Share of Common Stock</t>
  </si>
  <si>
    <t>Net Income (Loss) The Company’s statement of operations includes a presentation of income per share for common stock subject to redemption in a manner similar to the two-class Net income per common stock, basic and diluted for Class A common stock for the three and nine months ended September 30, 2019 are calculated by dividing the interest income earned on the Trust Account, net of funds available to be withdrawn from the Trust Account for working capital (subject to an annual limit of $750,000) and tax payable purposes, resulted in a total of approximately $955,000 and $3.8 million, respectively, by the weighted average number of Class A common stock outstanding for the period. Net income per common stock, basic and diluted for Class A common stock for the three and nine months ended September 30, 2018 are calculated by dividing the interest income earned on the Trust Account, net of funds available to be withdrawn from the Trust Account for working capital (subject to an annual limit of $750,000) and tax payable purposes, resulted in a total of approximately $1.5 million and $3.7 million, respectively, by the weighted average number of Class A common stock outstanding for the period. Net income (loss) The Company complies with accounting and disclosure requirements of FASB ASC 260, “ Earnings Per Share</t>
  </si>
  <si>
    <t>Concentration of credit risk</t>
  </si>
  <si>
    <t xml:space="preserve">Concentration of credit risk Financial instruments that potentially subject the Company to concentration of credit risk consist of a cash account in a financial institution which, at times may exceed the Federal Depository Insurance Corporation coverage of $250,000. At September 30, 2019 and December 31, 2018, the Company had not experienced losses on this account and management believes the Company is not exposed to significant risks on such account. </t>
  </si>
  <si>
    <t>Fair value of financial instruments</t>
  </si>
  <si>
    <t xml:space="preserve">Fair value of financial instruments The fair value of the Company’s assets and liabilities, which qualify as financial instruments under ASC Topic 820, “ Fair Value Measurements and Disclosure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si>
  <si>
    <t>Recent Accounting Pronouncements</t>
  </si>
  <si>
    <t>Recent Accounting Pronouncements Management does not believe that any recently issued, but not yet effective, accounting pronouncements, if currently adopted, would have a material effect on the Company’s financial statements.</t>
  </si>
  <si>
    <t>Fair Value Measurements (Tables)</t>
  </si>
  <si>
    <t>Summary of Fair Value Measurements Measured on Recurring Basis</t>
  </si>
  <si>
    <t xml:space="preserve">The following table presents information about the Company’s assets that are measured on a recurring basis as of September 30, 2019 and December 31, 2018 and indicates the fair value hierarchy of the valuation techniques that the Company utilized to determine such fair value. September 30, 2019 Description Quoted Prices Significant Other Significant Other Investments held in Trust Account $ 354,264,460 $ — $ — December 31, 2018 Description Quoted Prices Significant Other Significant Other Investments held in Trust Account $ 350,437,823 $ — $ — </t>
  </si>
  <si>
    <t>Description of Organization and Business Operations - Additional Information (Detail) - USD ($)</t>
  </si>
  <si>
    <t>Oct. 23, 2017</t>
  </si>
  <si>
    <t>Organization And Business Operations [Line Items]</t>
  </si>
  <si>
    <t>Location of incorporation</t>
  </si>
  <si>
    <t>KY</t>
  </si>
  <si>
    <t>Date of incorporation</t>
  </si>
  <si>
    <t>Jul. 26,
		2017</t>
  </si>
  <si>
    <t>Warrants price per share</t>
  </si>
  <si>
    <t>Trust account</t>
  </si>
  <si>
    <t>Minimum percentage of fair market value of business acquisition to assets in trust account</t>
  </si>
  <si>
    <t>80.00%</t>
  </si>
  <si>
    <t>Minimum percentage of outstanding voting securities to be acquired for completion of business combination</t>
  </si>
  <si>
    <t>50.00%</t>
  </si>
  <si>
    <t>Annual limit of interest released to fund working capital requirements</t>
  </si>
  <si>
    <t>Minimum net tangible assets to complete business combination</t>
  </si>
  <si>
    <t>Percentage of aggregate common shares that may be redeemed without prior consent</t>
  </si>
  <si>
    <t>15.00%</t>
  </si>
  <si>
    <t>Interest earned from funds held in trust account for working capital purposes</t>
  </si>
  <si>
    <t>Working capital</t>
  </si>
  <si>
    <t>Proceeds from withdrawal from funds held in trust for working capital requirement</t>
  </si>
  <si>
    <t>Proceeds from withdrawal from funds held in trust for tax obligation</t>
  </si>
  <si>
    <t>Maximum [Member]</t>
  </si>
  <si>
    <t>Period from closing of public offering to complete business combination</t>
  </si>
  <si>
    <t>27 months</t>
  </si>
  <si>
    <t>Minimum [Member]</t>
  </si>
  <si>
    <t>24 months</t>
  </si>
  <si>
    <t>Sponsors [Member] | Private Placement [Member]</t>
  </si>
  <si>
    <t>Number of private placement warrants issued</t>
  </si>
  <si>
    <t>Proceeds from sale of private placement warrants to sponsors</t>
  </si>
  <si>
    <t>U.S. Government Securities [Member] | Maximum [Member]</t>
  </si>
  <si>
    <t>Debt instrument, maturity period</t>
  </si>
  <si>
    <t>180 days</t>
  </si>
  <si>
    <t>Net proceeds from sale of units</t>
  </si>
  <si>
    <t>Offering costs incurred</t>
  </si>
  <si>
    <t>Initial redemption price</t>
  </si>
  <si>
    <t>Percentage of public shares required to repurchase if business combination is not completed within specified period</t>
  </si>
  <si>
    <t>100.00%</t>
  </si>
  <si>
    <t>Class A Common Stock [Member] | Initial Public Offering [Member]</t>
  </si>
  <si>
    <t>Sale of units</t>
  </si>
  <si>
    <t>Price per share</t>
  </si>
  <si>
    <t>Class A Common Stock [Member] | Over-Allotment Option [Member]</t>
  </si>
  <si>
    <t>Class A Common Stock [Member] | Anchor Investors [Member]</t>
  </si>
  <si>
    <t>Shares to be sold under forward agreements</t>
  </si>
  <si>
    <t>Forward agreements price per share</t>
  </si>
  <si>
    <t>Forward agreements, aggregate amount</t>
  </si>
  <si>
    <t>Class A Common Stock [Member] | Anchor Investors [Member] | Contingent Call Shares [Member]</t>
  </si>
  <si>
    <t>Threshold share price</t>
  </si>
  <si>
    <t>Number of trading days for calculating share price</t>
  </si>
  <si>
    <t>20 days</t>
  </si>
  <si>
    <t>Number of consecutive trading days for calculating share price</t>
  </si>
  <si>
    <t>30 days</t>
  </si>
  <si>
    <t>Share purchase price</t>
  </si>
  <si>
    <t>Summary of Significant Accounting Policies - Additional Information (Detail) - USD ($)</t>
  </si>
  <si>
    <t>Summary of Significant Accounting Policies [Line Items]</t>
  </si>
  <si>
    <t>Net operating loss carry forwards for income tax</t>
  </si>
  <si>
    <t>Net of funds available to be withdrawn from trust for working capital purposes</t>
  </si>
  <si>
    <t>Federal depository insurance coverage</t>
  </si>
  <si>
    <t>Net Income Attributable To Common Stockholders Basic And Diluted</t>
  </si>
  <si>
    <t>Class A Common Stock [Member] | Private Placement [Member]</t>
  </si>
  <si>
    <t>Securities excluded from the calculation of basic loss per ordinary share</t>
  </si>
  <si>
    <t>Cayman Islands Tax Information Authority [Member]</t>
  </si>
  <si>
    <t>Unrecognized tax benefits</t>
  </si>
  <si>
    <t>Accrued for interest and penalties</t>
  </si>
  <si>
    <t>Initial Public Offering - Additional Information (Detail) - Class A Common Stock [Member] - $ / shares</t>
  </si>
  <si>
    <t>Initial Public Offering [Member]</t>
  </si>
  <si>
    <t>Initial Public Offering [Line Items]</t>
  </si>
  <si>
    <t>Share unit price per share</t>
  </si>
  <si>
    <t>Number of shares in each unit</t>
  </si>
  <si>
    <t>Number of redeemable warrants in each unit</t>
  </si>
  <si>
    <t>Warrant exercise price per share</t>
  </si>
  <si>
    <t>Over-Allotment Option [Member]</t>
  </si>
  <si>
    <t>Private Placement - Additional Information (Detail) - Private Placement [Member] - Sponsors [Member] - USD ($) $ / shares in Units, $ in Millions</t>
  </si>
  <si>
    <t>Private Placement [Line Items]</t>
  </si>
  <si>
    <t>Number of shares called by each warrant</t>
  </si>
  <si>
    <t>Private placement shares issued price per share</t>
  </si>
  <si>
    <t>Related Party Transactions - Additional Information (Detail)</t>
  </si>
  <si>
    <t>Oct. 23, 2017USD ($)shares</t>
  </si>
  <si>
    <t>Oct. 18, 2017$ / mo$ / h</t>
  </si>
  <si>
    <t>Sep. 30, 2019USD ($)$ / sharesshares</t>
  </si>
  <si>
    <t>Dec. 31, 2018USD ($)</t>
  </si>
  <si>
    <t>Sep. 30, 2018USD ($)</t>
  </si>
  <si>
    <t>Related Party Transaction [Line Items]</t>
  </si>
  <si>
    <t>Warrants price per share | $ / shares</t>
  </si>
  <si>
    <t>Working capital loans | $</t>
  </si>
  <si>
    <t>Warrant [Member] | Maximum [Member]</t>
  </si>
  <si>
    <t>Loans convertible into warrants | $</t>
  </si>
  <si>
    <t>Sponsors [Member]</t>
  </si>
  <si>
    <t>Total expenses - related parties | $</t>
  </si>
  <si>
    <t>Sponsors [Member] | Chief Financial Officer [Member]</t>
  </si>
  <si>
    <t>Monthly fee payable | $ / mo</t>
  </si>
  <si>
    <t>Deferred cash payment per hour | $ / h</t>
  </si>
  <si>
    <t>Affiliate of Sponsor [Member]</t>
  </si>
  <si>
    <t>Common stock conversion basis ratio</t>
  </si>
  <si>
    <t>Monthly expense for office space and related support services to an affiliate | $ / mo</t>
  </si>
  <si>
    <t>Class F Common Stock [Member] | Sponsors [Member]</t>
  </si>
  <si>
    <t>Stock issued during period, shares, new issues | shares</t>
  </si>
  <si>
    <t>Stock issued during period, value, new issues | $</t>
  </si>
  <si>
    <t>Number of shares to be forfeited if over-allotment option is not exercised | shares</t>
  </si>
  <si>
    <t>Ratio of shares to be received as adjustment to existing shares</t>
  </si>
  <si>
    <t>11.11%</t>
  </si>
  <si>
    <t>Class A Common Stock [Member] | Sponsors [Member]</t>
  </si>
  <si>
    <t>Threshold share price for transfer of shares | $ / shares</t>
  </si>
  <si>
    <t>Number of trading period for transfer of shares</t>
  </si>
  <si>
    <t>Number of consecutive trading period for transfer of shares</t>
  </si>
  <si>
    <t>Period from completion of business combination</t>
  </si>
  <si>
    <t>150 days</t>
  </si>
  <si>
    <t>Class A Common Stock [Member] | Sponsors [Member] | Chief Financial Officer [Member]</t>
  </si>
  <si>
    <t>Ordinary shares to be issued | shares</t>
  </si>
  <si>
    <t>Shares to be sold under forward agreements | shares</t>
  </si>
  <si>
    <t>Forward agreements price per share | $ / shares</t>
  </si>
  <si>
    <t>Forward agreements, aggregate amount | $</t>
  </si>
  <si>
    <t>Threshold share price | $ / shares</t>
  </si>
  <si>
    <t>Share purchase price | $ / shares</t>
  </si>
  <si>
    <t>Ratio to determine shares that may be purchased</t>
  </si>
  <si>
    <t>5.56%</t>
  </si>
  <si>
    <t>Commitments &amp; Contingencies - Additional Information (Detail) - USD ($) $ / shares in Units, $ in Thousands</t>
  </si>
  <si>
    <t>Other Commitments [Line Items]</t>
  </si>
  <si>
    <t>Description of registration rights</t>
  </si>
  <si>
    <t>Pursuant to the forward purchase agreements, the Company agreed to file within 30 days after the closing of the business combination a registration statement for a secondary offering of the forward purchase shares and contingent call shares and to maintain the effectiveness of such registration statement until the earliest of (A)&amp;#160;the date on which the anchor investors cease to hold the securities covered thereby, (B)&amp;#160;the date all of the securities covered thereby can be sold publicly without restriction or limitation under Rule 144 under the Securities Act, subject to certain conditions and limitations set forth in the forward purchase agreements.</t>
  </si>
  <si>
    <t>Underwriters option period</t>
  </si>
  <si>
    <t>45 days</t>
  </si>
  <si>
    <t>Underwriter option to purchase additional shares</t>
  </si>
  <si>
    <t>Payment for underwriting discount per unit</t>
  </si>
  <si>
    <t>Payment for underwriting discount</t>
  </si>
  <si>
    <t>Deferred underwriting discount per unit</t>
  </si>
  <si>
    <t>Shareholders Equity - Additional Information (Detail) - $ / shares</t>
  </si>
  <si>
    <t>Class of Stock [Line Items]</t>
  </si>
  <si>
    <t>Preferred shares, authorized</t>
  </si>
  <si>
    <t>Preferred shares, issued</t>
  </si>
  <si>
    <t>Preferred shares, outstanding</t>
  </si>
  <si>
    <t>Warrant exercise period</t>
  </si>
  <si>
    <t xml:space="preserve">The warrants will become exercisable on the later of (a) 30 days after the completion of a business combination or (b) 12 months from the closing of the Initial Public Offering </t>
  </si>
  <si>
    <t>Warrants expiration period after business combination</t>
  </si>
  <si>
    <t>5 years</t>
  </si>
  <si>
    <t>Period from completion of the business combination private placement warrants be transferred, assigned or sold</t>
  </si>
  <si>
    <t>Redemption price per warrant</t>
  </si>
  <si>
    <t>Warrants period of notice prior to redemption</t>
  </si>
  <si>
    <t>Share price to be attained for redemption</t>
  </si>
  <si>
    <t>Number of trading days</t>
  </si>
  <si>
    <t>Number of consecutive trading days</t>
  </si>
  <si>
    <t>The Company has agreed that as soon as practicable, but in no event later than 15 business days, after the closing of a business combination, the Company will use its best efforts to file with the SEC a registration statement for the registration, under the Securities Act, of the Class&amp;#160;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Class&amp;#160;A common stock issuable upon exercise of the warrants is not effective by the sixtieth (60th) day after the closing of the initial business combination, warrant holders may, until such time as there is an effective registration statement and during any period when the Company will have failed to maintain an effective registration statement, exercise warrants on a &amp;#8220;cashless basis&amp;#8221; in accordance with Section&amp;#160;3(a)(9) of the Securities Act or another exemption.</t>
  </si>
  <si>
    <t>Common stock, authorized</t>
  </si>
  <si>
    <t>Common stock voting rights</t>
  </si>
  <si>
    <t>one vote for each share on each matter on which they are entitled to vote.</t>
  </si>
  <si>
    <t>Shares, issued</t>
  </si>
  <si>
    <t>Shares, outstanding</t>
  </si>
  <si>
    <t>Shares subject to possible redemption, issued</t>
  </si>
  <si>
    <t>Class A Common Stock [Member] | Public Warrants [Member]</t>
  </si>
  <si>
    <t>Common shareholder percentage to elect board of directors</t>
  </si>
  <si>
    <t>66.70%</t>
  </si>
  <si>
    <t>Ordinary share conversion percentage of share holder agreement required</t>
  </si>
  <si>
    <t>66.67%</t>
  </si>
  <si>
    <t>Percentage value of outstanding shares for conversion</t>
  </si>
  <si>
    <t>20.00%</t>
  </si>
  <si>
    <t>Fair Value Measurements - Summary of Fair Value Measurements Measured on Recurring Basis (Detail) - USD ($)</t>
  </si>
  <si>
    <t>Fair Value Measurement Inputs and Valuation Techniques [Line Items]</t>
  </si>
  <si>
    <t>Investments held in Trust Account</t>
  </si>
  <si>
    <t>Quoted Prices in Active Markets (Level 1) [Member]</t>
  </si>
  <si>
    <t>Fair Value Measurements - Additional Information (Detail) - USD ($)</t>
  </si>
  <si>
    <t>Fair Value Measurement Inputs and Valuation Techniques [Abstract]</t>
  </si>
  <si>
    <t>Cash and marketable securities held in Trust Account</t>
  </si>
  <si>
    <t>Merger Agreement - Additional Information (Detail)</t>
  </si>
  <si>
    <t>Sep. 30, 2019USD ($)Director$ / sharesshares</t>
  </si>
  <si>
    <t>Dec. 31, 2018$ / shares</t>
  </si>
  <si>
    <t>Sep. 26, 2017shares</t>
  </si>
  <si>
    <t>Business Acquisition [Line Items]</t>
  </si>
  <si>
    <t>Minimum net tangible assets to complete business combination | $</t>
  </si>
  <si>
    <t>Merger Agreement [Member]</t>
  </si>
  <si>
    <t>Termination fee | $</t>
  </si>
  <si>
    <t>Stockholders agreement [Member]</t>
  </si>
  <si>
    <t>Percentage of nominee directors entitled for nomination</t>
  </si>
  <si>
    <t>40.00%</t>
  </si>
  <si>
    <t>Stockholders agreement [Member] | Minimum [Member]</t>
  </si>
  <si>
    <t>Equity Interest Ownership Percentage</t>
  </si>
  <si>
    <t>30.00%</t>
  </si>
  <si>
    <t>Stockholders agreement [Member] | Black stone [Member] | Condition Two [Member]</t>
  </si>
  <si>
    <t>Stockholders agreement [Member] | Black stone [Member] | Condition Three [Member]</t>
  </si>
  <si>
    <t>Stockholders agreement [Member] | Black stone [Member] | Condition Four [Member]</t>
  </si>
  <si>
    <t>Stockholders agreement [Member] | Black stone [Member] | Condition Five [Member]</t>
  </si>
  <si>
    <t>5.00%</t>
  </si>
  <si>
    <t>10.00%</t>
  </si>
  <si>
    <t>Stockholders agreement [Member] | Black stone [Member] | Minimum [Member] | Condition One [Member]</t>
  </si>
  <si>
    <t>Stockholders agreement [Member] | Black stone [Member] | Minimum [Member] | Condition Two [Member]</t>
  </si>
  <si>
    <t>Stockholders agreement [Member] | Fortress Mosaic Sponsor LLC [Member]</t>
  </si>
  <si>
    <t>Number of nominee directors | Director</t>
  </si>
  <si>
    <t>Stockholders agreement [Member] | Fortress Mosaic Sponsor LLC [Member] | Minimum [Member]</t>
  </si>
  <si>
    <t>Stockholders agreement [Member] | Summit Designator [Member]</t>
  </si>
  <si>
    <t>Sponsor agreement [Member]</t>
  </si>
  <si>
    <t>Sponsor agreement [Member] | Tranche One [Member]</t>
  </si>
  <si>
    <t>Founder shares unvested percentage</t>
  </si>
  <si>
    <t>Private placement warrants unvested percentage</t>
  </si>
  <si>
    <t>Sponsor agreement [Member] | Tranche two [Member]</t>
  </si>
  <si>
    <t>25.00%</t>
  </si>
  <si>
    <t>Sponsor agreement [Member] | Tranche Three [Member]</t>
  </si>
  <si>
    <t>Sponsor agreement [Member] | Summit Designator [Member]</t>
  </si>
  <si>
    <t>Support Agreement [Member]</t>
  </si>
  <si>
    <t>92.00%</t>
  </si>
  <si>
    <t>Support and Services Agreement [Member]</t>
  </si>
  <si>
    <t>Monitoring fee</t>
  </si>
  <si>
    <t>1.00%</t>
  </si>
  <si>
    <t>Equity Interest Fair value | $</t>
  </si>
  <si>
    <t>Fortress Investment Group LLC [Member]</t>
  </si>
  <si>
    <t>Common Stock Subscription | shares</t>
  </si>
  <si>
    <t>Blackstone Group Inc [Member]</t>
  </si>
  <si>
    <t>Three One Three Acquisition LLC [Member] | Support Agreement [Member]</t>
  </si>
  <si>
    <t>35.00%</t>
  </si>
  <si>
    <t>Common Stock [Member] | Sponsor agreement [Member]</t>
  </si>
  <si>
    <t>Vivint Smart Home [Member]</t>
  </si>
  <si>
    <t>Number of Shares, Contingently Issuable | shares</t>
  </si>
  <si>
    <t>Shares subject to possible redemption | shares</t>
  </si>
  <si>
    <t>Common Class A [Member] | Vivint Smart Home [Member]</t>
  </si>
  <si>
    <t>Business combination, Number of share issued | shares</t>
  </si>
  <si>
    <t>Vivint common stock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0_);(#,##0.0000)" numFmtId="167"/>
    <numFmt formatCode="_(&quot;$ &quot;#,##0.0_);_(&quot;$ &quot;(#,##0.0)" numFmtId="168"/>
    <numFmt formatCode="#,##0.0000000000_);(#,##0.00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0"/>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24</v>
      </c>
    </row>
    <row r="17" spans="1:3">
      <c r="A17" s="4" t="s">
        <v>29</v>
      </c>
      <c r="B17" s="4" t="s">
        <v>8</v>
      </c>
    </row>
    <row r="18" spans="1:3">
      <c r="A18" s="4" t="s">
        <v>30</v>
      </c>
      <c r="B18" s="4" t="s">
        <v>22</v>
      </c>
    </row>
    <row r="19" spans="1:3">
      <c r="A19" s="4" t="s">
        <v>31</v>
      </c>
      <c r="B19" s="4" t="s">
        <v>32</v>
      </c>
    </row>
    <row r="20" spans="1:3">
      <c r="A20" s="4" t="s">
        <v>33</v>
      </c>
    </row>
    <row r="21" spans="1:3">
      <c r="A21" s="3" t="s">
        <v>4</v>
      </c>
    </row>
    <row r="22" spans="1:3">
      <c r="A22" s="4" t="s">
        <v>34</v>
      </c>
      <c r="B22" s="4" t="s">
        <v>35</v>
      </c>
    </row>
    <row r="23" spans="1:3">
      <c r="A23" s="4" t="s">
        <v>36</v>
      </c>
      <c r="B23" s="4" t="s">
        <v>37</v>
      </c>
    </row>
    <row r="24" spans="1:3">
      <c r="A24" s="4" t="s">
        <v>38</v>
      </c>
      <c r="B24" s="4" t="s">
        <v>39</v>
      </c>
    </row>
    <row r="25" spans="1:3">
      <c r="A25" s="4" t="s">
        <v>40</v>
      </c>
    </row>
    <row r="26" spans="1:3">
      <c r="A26" s="3" t="s">
        <v>4</v>
      </c>
    </row>
    <row r="27" spans="1:3">
      <c r="A27" s="4" t="s">
        <v>34</v>
      </c>
      <c r="B27" s="4" t="s">
        <v>41</v>
      </c>
    </row>
    <row r="28" spans="1:3">
      <c r="A28" s="4" t="s">
        <v>36</v>
      </c>
      <c r="B28" s="4" t="s">
        <v>37</v>
      </c>
    </row>
    <row r="29" spans="1:3">
      <c r="A29" s="4" t="s">
        <v>38</v>
      </c>
      <c r="B29" s="4" t="s">
        <v>42</v>
      </c>
    </row>
    <row r="30" spans="1:3">
      <c r="A30" s="4" t="s">
        <v>43</v>
      </c>
      <c r="C30" s="5" t="n">
        <v>34500000</v>
      </c>
    </row>
    <row r="31" spans="1:3">
      <c r="A31" s="4" t="s">
        <v>44</v>
      </c>
    </row>
    <row r="32" spans="1:3">
      <c r="A32" s="3" t="s">
        <v>4</v>
      </c>
    </row>
    <row r="33" spans="1:3">
      <c r="A33" s="4" t="s">
        <v>34</v>
      </c>
      <c r="B33" s="4" t="s">
        <v>45</v>
      </c>
    </row>
    <row r="34" spans="1:3">
      <c r="A34" s="4" t="s">
        <v>36</v>
      </c>
      <c r="B34" s="4" t="s">
        <v>37</v>
      </c>
    </row>
    <row r="35" spans="1:3">
      <c r="A35" s="4" t="s">
        <v>38</v>
      </c>
      <c r="B35" s="4" t="s">
        <v>46</v>
      </c>
    </row>
    <row r="36" spans="1:3">
      <c r="A36" s="4" t="s">
        <v>47</v>
      </c>
    </row>
    <row r="37" spans="1:3">
      <c r="A37" s="3" t="s">
        <v>4</v>
      </c>
    </row>
    <row r="38" spans="1:3">
      <c r="A38" s="4" t="s">
        <v>43</v>
      </c>
      <c r="C38" s="5" t="n">
        <v>862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1</v>
      </c>
      <c r="B1" s="2" t="s">
        <v>1</v>
      </c>
    </row>
    <row r="2" spans="1:2">
      <c r="B2" s="2" t="s">
        <v>2</v>
      </c>
    </row>
    <row r="3" spans="1:2">
      <c r="A3" s="3" t="s">
        <v>149</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46</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row r="11" spans="1:2">
      <c r="A11" s="4" t="s">
        <v>183</v>
      </c>
      <c r="B11" s="4" t="s">
        <v>184</v>
      </c>
    </row>
    <row r="12" spans="1:2">
      <c r="A12" s="4" t="s">
        <v>185</v>
      </c>
      <c r="B12"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7</v>
      </c>
      <c r="B1" s="2" t="s">
        <v>1</v>
      </c>
    </row>
    <row r="2" spans="1:2">
      <c r="B2" s="2" t="s">
        <v>2</v>
      </c>
    </row>
    <row r="3" spans="1:2">
      <c r="A3" s="3" t="s">
        <v>163</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190</v>
      </c>
      <c r="B1" s="2" t="s">
        <v>191</v>
      </c>
      <c r="C1" s="2" t="s">
        <v>2</v>
      </c>
      <c r="D1" s="2" t="s">
        <v>2</v>
      </c>
      <c r="E1" s="2" t="s">
        <v>49</v>
      </c>
    </row>
    <row r="2" spans="1:5">
      <c r="A2" s="3" t="s">
        <v>192</v>
      </c>
    </row>
    <row r="3" spans="1:5">
      <c r="A3" s="4" t="s">
        <v>193</v>
      </c>
      <c r="C3" s="4" t="s">
        <v>194</v>
      </c>
    </row>
    <row r="4" spans="1:5">
      <c r="A4" s="4" t="s">
        <v>195</v>
      </c>
      <c r="C4" s="4" t="s">
        <v>196</v>
      </c>
    </row>
    <row r="5" spans="1:5">
      <c r="A5" s="4" t="s">
        <v>197</v>
      </c>
      <c r="C5" s="8" t="n">
        <v>1.5</v>
      </c>
      <c r="D5" s="8" t="n">
        <v>1.5</v>
      </c>
    </row>
    <row r="6" spans="1:5">
      <c r="A6" s="4" t="s">
        <v>198</v>
      </c>
      <c r="B6" s="6" t="n">
        <v>345000000</v>
      </c>
    </row>
    <row r="7" spans="1:5">
      <c r="A7" s="4" t="s">
        <v>199</v>
      </c>
      <c r="C7" s="4" t="s">
        <v>200</v>
      </c>
    </row>
    <row r="8" spans="1:5">
      <c r="A8" s="4" t="s">
        <v>201</v>
      </c>
      <c r="C8" s="4" t="s">
        <v>202</v>
      </c>
    </row>
    <row r="9" spans="1:5">
      <c r="A9" s="4" t="s">
        <v>203</v>
      </c>
      <c r="C9" s="6" t="n">
        <v>750000</v>
      </c>
    </row>
    <row r="10" spans="1:5">
      <c r="A10" s="4" t="s">
        <v>204</v>
      </c>
      <c r="C10" s="6" t="n">
        <v>5000001</v>
      </c>
      <c r="D10" s="6" t="n">
        <v>5000001</v>
      </c>
    </row>
    <row r="11" spans="1:5">
      <c r="A11" s="4" t="s">
        <v>205</v>
      </c>
      <c r="C11" s="4" t="s">
        <v>206</v>
      </c>
    </row>
    <row r="12" spans="1:5">
      <c r="A12" s="4" t="s">
        <v>207</v>
      </c>
      <c r="C12" s="6" t="n">
        <v>9300000</v>
      </c>
    </row>
    <row r="13" spans="1:5">
      <c r="A13" s="4" t="s">
        <v>51</v>
      </c>
      <c r="C13" s="5" t="n">
        <v>686676</v>
      </c>
      <c r="D13" s="5" t="n">
        <v>686676</v>
      </c>
      <c r="E13" s="6" t="n">
        <v>892518</v>
      </c>
    </row>
    <row r="14" spans="1:5">
      <c r="A14" s="4" t="s">
        <v>208</v>
      </c>
      <c r="C14" s="5" t="n">
        <v>651000</v>
      </c>
      <c r="D14" s="5" t="n">
        <v>651000</v>
      </c>
    </row>
    <row r="15" spans="1:5">
      <c r="A15" s="4" t="s">
        <v>209</v>
      </c>
      <c r="C15" s="6" t="n">
        <v>561500</v>
      </c>
      <c r="D15" s="5" t="n">
        <v>1500000</v>
      </c>
    </row>
    <row r="16" spans="1:5">
      <c r="A16" s="4" t="s">
        <v>210</v>
      </c>
      <c r="D16" s="6" t="n">
        <v>1400000</v>
      </c>
    </row>
    <row r="17" spans="1:5">
      <c r="A17" s="4" t="s">
        <v>211</v>
      </c>
    </row>
    <row r="18" spans="1:5">
      <c r="A18" s="3" t="s">
        <v>192</v>
      </c>
    </row>
    <row r="19" spans="1:5">
      <c r="A19" s="4" t="s">
        <v>212</v>
      </c>
      <c r="C19" s="4" t="s">
        <v>213</v>
      </c>
    </row>
    <row r="20" spans="1:5">
      <c r="A20" s="4" t="s">
        <v>214</v>
      </c>
    </row>
    <row r="21" spans="1:5">
      <c r="A21" s="3" t="s">
        <v>192</v>
      </c>
    </row>
    <row r="22" spans="1:5">
      <c r="A22" s="4" t="s">
        <v>212</v>
      </c>
      <c r="C22" s="4" t="s">
        <v>215</v>
      </c>
    </row>
    <row r="23" spans="1:5">
      <c r="A23" s="4" t="s">
        <v>216</v>
      </c>
    </row>
    <row r="24" spans="1:5">
      <c r="A24" s="3" t="s">
        <v>192</v>
      </c>
    </row>
    <row r="25" spans="1:5">
      <c r="A25" s="4" t="s">
        <v>217</v>
      </c>
      <c r="B25" s="5" t="n">
        <v>5933334</v>
      </c>
      <c r="C25" s="5" t="n">
        <v>5933334</v>
      </c>
      <c r="D25" s="5" t="n">
        <v>5933334</v>
      </c>
    </row>
    <row r="26" spans="1:5">
      <c r="A26" s="4" t="s">
        <v>197</v>
      </c>
      <c r="B26" s="8" t="n">
        <v>1.5</v>
      </c>
    </row>
    <row r="27" spans="1:5">
      <c r="A27" s="4" t="s">
        <v>218</v>
      </c>
      <c r="B27" s="6" t="n">
        <v>8900000</v>
      </c>
      <c r="C27" s="6" t="n">
        <v>8900000</v>
      </c>
    </row>
    <row r="28" spans="1:5">
      <c r="A28" s="4" t="s">
        <v>219</v>
      </c>
    </row>
    <row r="29" spans="1:5">
      <c r="A29" s="3" t="s">
        <v>192</v>
      </c>
    </row>
    <row r="30" spans="1:5">
      <c r="A30" s="4" t="s">
        <v>220</v>
      </c>
      <c r="B30" s="4" t="s">
        <v>221</v>
      </c>
    </row>
    <row r="31" spans="1:5">
      <c r="A31" s="4" t="s">
        <v>73</v>
      </c>
    </row>
    <row r="32" spans="1:5">
      <c r="A32" s="3" t="s">
        <v>192</v>
      </c>
    </row>
    <row r="33" spans="1:5">
      <c r="A33" s="4" t="s">
        <v>222</v>
      </c>
      <c r="B33" s="6" t="n">
        <v>345000000</v>
      </c>
    </row>
    <row r="34" spans="1:5">
      <c r="A34" s="4" t="s">
        <v>223</v>
      </c>
      <c r="B34" s="5" t="n">
        <v>19700000</v>
      </c>
    </row>
    <row r="35" spans="1:5">
      <c r="A35" s="4" t="s">
        <v>63</v>
      </c>
      <c r="B35" s="6" t="n">
        <v>12075000</v>
      </c>
      <c r="C35" s="6" t="n">
        <v>12075000</v>
      </c>
    </row>
    <row r="36" spans="1:5">
      <c r="A36" s="4" t="s">
        <v>224</v>
      </c>
      <c r="C36" s="6" t="n">
        <v>10</v>
      </c>
    </row>
    <row r="37" spans="1:5">
      <c r="A37" s="4" t="s">
        <v>225</v>
      </c>
      <c r="C37" s="4" t="s">
        <v>226</v>
      </c>
    </row>
    <row r="38" spans="1:5">
      <c r="A38" s="4" t="s">
        <v>227</v>
      </c>
    </row>
    <row r="39" spans="1:5">
      <c r="A39" s="3" t="s">
        <v>192</v>
      </c>
    </row>
    <row r="40" spans="1:5">
      <c r="A40" s="4" t="s">
        <v>228</v>
      </c>
      <c r="B40" s="5" t="n">
        <v>34500000</v>
      </c>
      <c r="C40" s="5" t="n">
        <v>34500000</v>
      </c>
    </row>
    <row r="41" spans="1:5">
      <c r="A41" s="4" t="s">
        <v>229</v>
      </c>
      <c r="B41" s="6" t="n">
        <v>10</v>
      </c>
      <c r="C41" s="6" t="n">
        <v>10</v>
      </c>
      <c r="D41" s="6" t="n">
        <v>10</v>
      </c>
    </row>
    <row r="42" spans="1:5">
      <c r="A42" s="4" t="s">
        <v>230</v>
      </c>
    </row>
    <row r="43" spans="1:5">
      <c r="A43" s="3" t="s">
        <v>192</v>
      </c>
    </row>
    <row r="44" spans="1:5">
      <c r="A44" s="4" t="s">
        <v>228</v>
      </c>
      <c r="B44" s="5" t="n">
        <v>4500000</v>
      </c>
      <c r="C44" s="5" t="n">
        <v>4500000</v>
      </c>
    </row>
    <row r="45" spans="1:5">
      <c r="A45" s="4" t="s">
        <v>231</v>
      </c>
    </row>
    <row r="46" spans="1:5">
      <c r="A46" s="3" t="s">
        <v>192</v>
      </c>
    </row>
    <row r="47" spans="1:5">
      <c r="A47" s="4" t="s">
        <v>232</v>
      </c>
      <c r="C47" s="5" t="n">
        <v>15789474</v>
      </c>
    </row>
    <row r="48" spans="1:5">
      <c r="A48" s="4" t="s">
        <v>233</v>
      </c>
      <c r="C48" s="8" t="n">
        <v>9.5</v>
      </c>
    </row>
    <row r="49" spans="1:5">
      <c r="A49" s="4" t="s">
        <v>234</v>
      </c>
      <c r="C49" s="6" t="n">
        <v>150000000</v>
      </c>
      <c r="D49" s="6" t="n">
        <v>150000000</v>
      </c>
    </row>
    <row r="50" spans="1:5">
      <c r="A50" s="4" t="s">
        <v>235</v>
      </c>
    </row>
    <row r="51" spans="1:5">
      <c r="A51" s="3" t="s">
        <v>192</v>
      </c>
    </row>
    <row r="52" spans="1:5">
      <c r="A52" s="4" t="s">
        <v>236</v>
      </c>
      <c r="C52" s="6" t="n">
        <v>11</v>
      </c>
    </row>
    <row r="53" spans="1:5">
      <c r="A53" s="4" t="s">
        <v>237</v>
      </c>
      <c r="C53" s="4" t="s">
        <v>238</v>
      </c>
    </row>
    <row r="54" spans="1:5">
      <c r="A54" s="4" t="s">
        <v>239</v>
      </c>
      <c r="C54" s="4" t="s">
        <v>240</v>
      </c>
    </row>
    <row r="55" spans="1:5">
      <c r="A55" s="4" t="s">
        <v>241</v>
      </c>
      <c r="C55" s="8" t="n">
        <v>0.01</v>
      </c>
      <c r="D55" s="8" t="n">
        <v>0.0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2</v>
      </c>
      <c r="B1" s="2" t="s">
        <v>89</v>
      </c>
      <c r="D1" s="2" t="s">
        <v>1</v>
      </c>
    </row>
    <row r="2" spans="1:6">
      <c r="B2" s="2" t="s">
        <v>2</v>
      </c>
      <c r="C2" s="2" t="s">
        <v>90</v>
      </c>
      <c r="D2" s="2" t="s">
        <v>2</v>
      </c>
      <c r="E2" s="2" t="s">
        <v>90</v>
      </c>
      <c r="F2" s="2" t="s">
        <v>49</v>
      </c>
    </row>
    <row r="3" spans="1:6">
      <c r="A3" s="3" t="s">
        <v>243</v>
      </c>
    </row>
    <row r="4" spans="1:6">
      <c r="A4" s="4" t="s">
        <v>244</v>
      </c>
      <c r="B4" s="6" t="n">
        <v>215000</v>
      </c>
      <c r="D4" s="6" t="n">
        <v>215000</v>
      </c>
      <c r="F4" s="6" t="n">
        <v>9000</v>
      </c>
    </row>
    <row r="5" spans="1:6">
      <c r="A5" s="4" t="s">
        <v>245</v>
      </c>
      <c r="D5" s="5" t="n">
        <v>750000</v>
      </c>
      <c r="E5" s="6" t="n">
        <v>750000</v>
      </c>
    </row>
    <row r="6" spans="1:6">
      <c r="A6" s="4" t="s">
        <v>246</v>
      </c>
      <c r="B6" s="6" t="n">
        <v>250000</v>
      </c>
      <c r="D6" s="6" t="n">
        <v>250000</v>
      </c>
    </row>
    <row r="7" spans="1:6">
      <c r="A7" s="4" t="s">
        <v>73</v>
      </c>
    </row>
    <row r="8" spans="1:6">
      <c r="A8" s="3" t="s">
        <v>243</v>
      </c>
    </row>
    <row r="9" spans="1:6">
      <c r="A9" s="4" t="s">
        <v>83</v>
      </c>
      <c r="B9" s="5" t="n">
        <v>33784066</v>
      </c>
      <c r="D9" s="5" t="n">
        <v>33784066</v>
      </c>
      <c r="F9" s="5" t="n">
        <v>33427182</v>
      </c>
    </row>
    <row r="10" spans="1:6">
      <c r="A10" s="4" t="s">
        <v>247</v>
      </c>
      <c r="B10" s="6" t="n">
        <v>955000</v>
      </c>
      <c r="C10" s="6" t="n">
        <v>1500000</v>
      </c>
      <c r="D10" s="6" t="n">
        <v>3800000</v>
      </c>
      <c r="E10" s="6" t="n">
        <v>3700000</v>
      </c>
    </row>
    <row r="11" spans="1:6">
      <c r="A11" s="4" t="s">
        <v>248</v>
      </c>
    </row>
    <row r="12" spans="1:6">
      <c r="A12" s="3" t="s">
        <v>243</v>
      </c>
    </row>
    <row r="13" spans="1:6">
      <c r="A13" s="4" t="s">
        <v>249</v>
      </c>
      <c r="D13" s="5" t="n">
        <v>17433334</v>
      </c>
      <c r="E13" s="5" t="n">
        <v>17433334</v>
      </c>
    </row>
    <row r="14" spans="1:6">
      <c r="A14" s="4" t="s">
        <v>250</v>
      </c>
    </row>
    <row r="15" spans="1:6">
      <c r="A15" s="3" t="s">
        <v>243</v>
      </c>
    </row>
    <row r="16" spans="1:6">
      <c r="A16" s="4" t="s">
        <v>251</v>
      </c>
      <c r="B16" s="5" t="n">
        <v>0</v>
      </c>
      <c r="D16" s="6" t="n">
        <v>0</v>
      </c>
      <c r="F16" s="6" t="n">
        <v>0</v>
      </c>
    </row>
    <row r="17" spans="1:6">
      <c r="A17" s="4" t="s">
        <v>252</v>
      </c>
      <c r="B17" s="6" t="n">
        <v>0</v>
      </c>
      <c r="D17" s="6" t="n">
        <v>0</v>
      </c>
      <c r="F17" s="6" t="n">
        <v>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49</v>
      </c>
    </row>
    <row r="2" spans="1:3">
      <c r="A2" s="3" t="s">
        <v>50</v>
      </c>
    </row>
    <row r="3" spans="1:3">
      <c r="A3" s="4" t="s">
        <v>51</v>
      </c>
      <c r="B3" s="6" t="n">
        <v>686676</v>
      </c>
      <c r="C3" s="6" t="n">
        <v>892518</v>
      </c>
    </row>
    <row r="4" spans="1:3">
      <c r="A4" s="4" t="s">
        <v>52</v>
      </c>
      <c r="B4" s="5" t="n">
        <v>161304</v>
      </c>
      <c r="C4" s="5" t="n">
        <v>112675</v>
      </c>
    </row>
    <row r="5" spans="1:3">
      <c r="A5" s="4" t="s">
        <v>53</v>
      </c>
      <c r="B5" s="5" t="n">
        <v>847980</v>
      </c>
      <c r="C5" s="5" t="n">
        <v>1005193</v>
      </c>
    </row>
    <row r="6" spans="1:3">
      <c r="A6" s="4" t="s">
        <v>54</v>
      </c>
      <c r="B6" s="5" t="n">
        <v>354264460</v>
      </c>
      <c r="C6" s="5" t="n">
        <v>350437823</v>
      </c>
    </row>
    <row r="7" spans="1:3">
      <c r="A7" s="4" t="s">
        <v>55</v>
      </c>
      <c r="B7" s="5" t="n">
        <v>355112440</v>
      </c>
      <c r="C7" s="5" t="n">
        <v>351443016</v>
      </c>
    </row>
    <row r="8" spans="1:3">
      <c r="A8" s="3" t="s">
        <v>56</v>
      </c>
    </row>
    <row r="9" spans="1:3">
      <c r="A9" s="4" t="s">
        <v>57</v>
      </c>
      <c r="B9" s="5" t="n">
        <v>1637</v>
      </c>
      <c r="C9" s="5" t="n">
        <v>8735</v>
      </c>
    </row>
    <row r="10" spans="1:3">
      <c r="A10" s="4" t="s">
        <v>58</v>
      </c>
      <c r="B10" s="5" t="n">
        <v>5000</v>
      </c>
    </row>
    <row r="11" spans="1:3">
      <c r="A11" s="4" t="s">
        <v>59</v>
      </c>
      <c r="B11" s="5" t="n">
        <v>40133</v>
      </c>
      <c r="C11" s="5" t="n">
        <v>37530</v>
      </c>
    </row>
    <row r="12" spans="1:3">
      <c r="A12" s="4" t="s">
        <v>60</v>
      </c>
      <c r="B12" s="5" t="n">
        <v>150000</v>
      </c>
      <c r="C12" s="5" t="n">
        <v>5480</v>
      </c>
    </row>
    <row r="13" spans="1:3">
      <c r="A13" s="4" t="s">
        <v>61</v>
      </c>
      <c r="C13" s="5" t="n">
        <v>44449</v>
      </c>
    </row>
    <row r="14" spans="1:3">
      <c r="A14" s="4" t="s">
        <v>62</v>
      </c>
      <c r="B14" s="5" t="n">
        <v>196770</v>
      </c>
      <c r="C14" s="5" t="n">
        <v>96194</v>
      </c>
    </row>
    <row r="15" spans="1:3">
      <c r="A15" s="4" t="s">
        <v>63</v>
      </c>
      <c r="B15" s="5" t="n">
        <v>12075000</v>
      </c>
      <c r="C15" s="5" t="n">
        <v>12075000</v>
      </c>
    </row>
    <row r="16" spans="1:3">
      <c r="A16" s="4" t="s">
        <v>64</v>
      </c>
      <c r="B16" s="5" t="n">
        <v>12271770</v>
      </c>
      <c r="C16" s="5" t="n">
        <v>12171194</v>
      </c>
    </row>
    <row r="17" spans="1:3">
      <c r="A17" s="4" t="s">
        <v>65</v>
      </c>
      <c r="B17" s="4" t="s">
        <v>66</v>
      </c>
      <c r="C17" s="4" t="s">
        <v>66</v>
      </c>
    </row>
    <row r="18" spans="1:3">
      <c r="A18" s="3" t="s">
        <v>67</v>
      </c>
    </row>
    <row r="19" spans="1:3">
      <c r="A19" s="4" t="s">
        <v>68</v>
      </c>
      <c r="B19" s="4" t="s">
        <v>66</v>
      </c>
      <c r="C19" s="4" t="s">
        <v>66</v>
      </c>
    </row>
    <row r="20" spans="1:3">
      <c r="A20" s="4" t="s">
        <v>69</v>
      </c>
      <c r="B20" s="4" t="s">
        <v>66</v>
      </c>
    </row>
    <row r="21" spans="1:3">
      <c r="A21" s="4" t="s">
        <v>70</v>
      </c>
      <c r="B21" s="5" t="n">
        <v>4999075</v>
      </c>
      <c r="C21" s="5" t="n">
        <v>4999032</v>
      </c>
    </row>
    <row r="22" spans="1:3">
      <c r="A22" s="4" t="s">
        <v>71</v>
      </c>
      <c r="B22" s="5" t="n">
        <v>5000010</v>
      </c>
      <c r="C22" s="5" t="n">
        <v>5000002</v>
      </c>
    </row>
    <row r="23" spans="1:3">
      <c r="A23" s="4" t="s">
        <v>72</v>
      </c>
      <c r="B23" s="5" t="n">
        <v>355112440</v>
      </c>
      <c r="C23" s="5" t="n">
        <v>351443016</v>
      </c>
    </row>
    <row r="24" spans="1:3">
      <c r="A24" s="4" t="s">
        <v>73</v>
      </c>
    </row>
    <row r="25" spans="1:3">
      <c r="A25" s="3" t="s">
        <v>56</v>
      </c>
    </row>
    <row r="26" spans="1:3">
      <c r="A26" s="4" t="s">
        <v>74</v>
      </c>
      <c r="B26" s="5" t="n">
        <v>337840660</v>
      </c>
      <c r="C26" s="5" t="n">
        <v>334271820</v>
      </c>
    </row>
    <row r="27" spans="1:3">
      <c r="A27" s="3" t="s">
        <v>67</v>
      </c>
    </row>
    <row r="28" spans="1:3">
      <c r="A28" s="4" t="s">
        <v>75</v>
      </c>
      <c r="B28" s="5" t="n">
        <v>72</v>
      </c>
      <c r="C28" s="5" t="n">
        <v>107</v>
      </c>
    </row>
    <row r="29" spans="1:3">
      <c r="A29" s="4" t="s">
        <v>71</v>
      </c>
      <c r="B29" s="5" t="n">
        <v>72</v>
      </c>
      <c r="C29" s="5" t="n">
        <v>107</v>
      </c>
    </row>
    <row r="30" spans="1:3">
      <c r="A30" s="4" t="s">
        <v>76</v>
      </c>
    </row>
    <row r="31" spans="1:3">
      <c r="A31" s="3" t="s">
        <v>67</v>
      </c>
    </row>
    <row r="32" spans="1:3">
      <c r="A32" s="4" t="s">
        <v>75</v>
      </c>
      <c r="B32" s="5" t="n">
        <v>863</v>
      </c>
      <c r="C32" s="5" t="n">
        <v>863</v>
      </c>
    </row>
    <row r="33" spans="1:3">
      <c r="A33" s="4" t="s">
        <v>71</v>
      </c>
      <c r="B33" s="6" t="n">
        <v>863</v>
      </c>
      <c r="C33" s="6" t="n">
        <v>8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191</v>
      </c>
      <c r="C1" s="2" t="s">
        <v>2</v>
      </c>
    </row>
    <row r="2" spans="1:3">
      <c r="A2" s="4" t="s">
        <v>254</v>
      </c>
    </row>
    <row r="3" spans="1:3">
      <c r="A3" s="3" t="s">
        <v>255</v>
      </c>
    </row>
    <row r="4" spans="1:3">
      <c r="A4" s="4" t="s">
        <v>228</v>
      </c>
      <c r="B4" s="5" t="n">
        <v>34500000</v>
      </c>
      <c r="C4" s="5" t="n">
        <v>34500000</v>
      </c>
    </row>
    <row r="5" spans="1:3">
      <c r="A5" s="4" t="s">
        <v>256</v>
      </c>
      <c r="B5" s="6" t="n">
        <v>10</v>
      </c>
      <c r="C5" s="6" t="n">
        <v>10</v>
      </c>
    </row>
    <row r="6" spans="1:3">
      <c r="A6" s="4" t="s">
        <v>257</v>
      </c>
      <c r="B6" s="5" t="n">
        <v>1</v>
      </c>
    </row>
    <row r="7" spans="1:3">
      <c r="A7" s="4" t="s">
        <v>258</v>
      </c>
      <c r="B7" s="9" t="n">
        <v>0.3333</v>
      </c>
    </row>
    <row r="8" spans="1:3">
      <c r="A8" s="4" t="s">
        <v>259</v>
      </c>
      <c r="B8" s="8" t="n">
        <v>11.5</v>
      </c>
    </row>
    <row r="9" spans="1:3">
      <c r="A9" s="4" t="s">
        <v>260</v>
      </c>
    </row>
    <row r="10" spans="1:3">
      <c r="A10" s="3" t="s">
        <v>255</v>
      </c>
    </row>
    <row r="11" spans="1:3">
      <c r="A11" s="4" t="s">
        <v>228</v>
      </c>
      <c r="B11" s="5" t="n">
        <v>4500000</v>
      </c>
      <c r="C11" s="5" t="n">
        <v>45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191</v>
      </c>
      <c r="C1" s="2" t="s">
        <v>2</v>
      </c>
    </row>
    <row r="2" spans="1:3">
      <c r="A2" s="3" t="s">
        <v>262</v>
      </c>
    </row>
    <row r="3" spans="1:3">
      <c r="A3" s="4" t="s">
        <v>217</v>
      </c>
      <c r="B3" s="5" t="n">
        <v>5933334</v>
      </c>
      <c r="C3" s="5" t="n">
        <v>5933334</v>
      </c>
    </row>
    <row r="4" spans="1:3">
      <c r="A4" s="4" t="s">
        <v>218</v>
      </c>
      <c r="B4" s="10" t="n">
        <v>8.9</v>
      </c>
      <c r="C4" s="10" t="n">
        <v>8.9</v>
      </c>
    </row>
    <row r="5" spans="1:3">
      <c r="A5" s="4" t="s">
        <v>73</v>
      </c>
    </row>
    <row r="6" spans="1:3">
      <c r="A6" s="3" t="s">
        <v>262</v>
      </c>
    </row>
    <row r="7" spans="1:3">
      <c r="A7" s="4" t="s">
        <v>263</v>
      </c>
      <c r="C7" s="5" t="n">
        <v>1</v>
      </c>
    </row>
    <row r="8" spans="1:3">
      <c r="A8" s="4" t="s">
        <v>264</v>
      </c>
      <c r="C8" s="8" t="n">
        <v>11.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7"/>
    <col customWidth="1" max="3" min="3" width="25"/>
    <col customWidth="1" max="4" min="4" width="37"/>
    <col customWidth="1" max="5" min="5" width="21"/>
    <col customWidth="1" max="6" min="6" width="21"/>
  </cols>
  <sheetData>
    <row r="1" spans="1:6">
      <c r="A1" s="1" t="s">
        <v>265</v>
      </c>
      <c r="B1" s="2" t="s">
        <v>266</v>
      </c>
      <c r="C1" s="2" t="s">
        <v>267</v>
      </c>
      <c r="D1" s="2" t="s">
        <v>268</v>
      </c>
      <c r="E1" s="2" t="s">
        <v>269</v>
      </c>
      <c r="F1" s="2" t="s">
        <v>270</v>
      </c>
    </row>
    <row r="2" spans="1:6">
      <c r="A2" s="3" t="s">
        <v>271</v>
      </c>
    </row>
    <row r="3" spans="1:6">
      <c r="A3" s="4" t="s">
        <v>272</v>
      </c>
      <c r="D3" s="8" t="n">
        <v>1.5</v>
      </c>
    </row>
    <row r="4" spans="1:6">
      <c r="A4" s="4" t="s">
        <v>273</v>
      </c>
      <c r="D4" s="6" t="n">
        <v>0</v>
      </c>
      <c r="E4" s="6" t="n">
        <v>0</v>
      </c>
    </row>
    <row r="5" spans="1:6">
      <c r="A5" s="4" t="s">
        <v>274</v>
      </c>
    </row>
    <row r="6" spans="1:6">
      <c r="A6" s="3" t="s">
        <v>271</v>
      </c>
    </row>
    <row r="7" spans="1:6">
      <c r="A7" s="4" t="s">
        <v>275</v>
      </c>
      <c r="D7" s="5" t="n">
        <v>1500000</v>
      </c>
    </row>
    <row r="8" spans="1:6">
      <c r="A8" s="4" t="s">
        <v>276</v>
      </c>
    </row>
    <row r="9" spans="1:6">
      <c r="A9" s="3" t="s">
        <v>271</v>
      </c>
    </row>
    <row r="10" spans="1:6">
      <c r="A10" s="4" t="s">
        <v>277</v>
      </c>
      <c r="D10" s="6" t="n">
        <v>199000</v>
      </c>
      <c r="F10" s="6" t="n">
        <v>190000</v>
      </c>
    </row>
    <row r="11" spans="1:6">
      <c r="A11" s="4" t="s">
        <v>278</v>
      </c>
    </row>
    <row r="12" spans="1:6">
      <c r="A12" s="3" t="s">
        <v>271</v>
      </c>
    </row>
    <row r="13" spans="1:6">
      <c r="A13" s="4" t="s">
        <v>279</v>
      </c>
      <c r="C13" s="5" t="n">
        <v>5000</v>
      </c>
    </row>
    <row r="14" spans="1:6">
      <c r="A14" s="4" t="s">
        <v>280</v>
      </c>
      <c r="C14" s="5" t="n">
        <v>330</v>
      </c>
    </row>
    <row r="15" spans="1:6">
      <c r="A15" s="4" t="s">
        <v>281</v>
      </c>
    </row>
    <row r="16" spans="1:6">
      <c r="A16" s="3" t="s">
        <v>271</v>
      </c>
    </row>
    <row r="17" spans="1:6">
      <c r="A17" s="4" t="s">
        <v>282</v>
      </c>
      <c r="D17" s="4" t="s">
        <v>226</v>
      </c>
    </row>
    <row r="18" spans="1:6">
      <c r="A18" s="4" t="s">
        <v>283</v>
      </c>
      <c r="C18" s="5" t="n">
        <v>16875</v>
      </c>
    </row>
    <row r="19" spans="1:6">
      <c r="A19" s="4" t="s">
        <v>76</v>
      </c>
    </row>
    <row r="20" spans="1:6">
      <c r="A20" s="3" t="s">
        <v>271</v>
      </c>
    </row>
    <row r="21" spans="1:6">
      <c r="A21" s="4" t="s">
        <v>282</v>
      </c>
      <c r="D21" s="4" t="s">
        <v>226</v>
      </c>
    </row>
    <row r="22" spans="1:6">
      <c r="A22" s="4" t="s">
        <v>284</v>
      </c>
    </row>
    <row r="23" spans="1:6">
      <c r="A23" s="3" t="s">
        <v>271</v>
      </c>
    </row>
    <row r="24" spans="1:6">
      <c r="A24" s="4" t="s">
        <v>285</v>
      </c>
      <c r="B24" s="5" t="n">
        <v>8625000</v>
      </c>
    </row>
    <row r="25" spans="1:6">
      <c r="A25" s="4" t="s">
        <v>286</v>
      </c>
      <c r="B25" s="6" t="n">
        <v>25000</v>
      </c>
    </row>
    <row r="26" spans="1:6">
      <c r="A26" s="4" t="s">
        <v>287</v>
      </c>
      <c r="B26" s="5" t="n">
        <v>1125000</v>
      </c>
    </row>
    <row r="27" spans="1:6">
      <c r="A27" s="4" t="s">
        <v>282</v>
      </c>
      <c r="D27" s="4" t="s">
        <v>226</v>
      </c>
    </row>
    <row r="28" spans="1:6">
      <c r="A28" s="4" t="s">
        <v>288</v>
      </c>
      <c r="D28" s="4" t="s">
        <v>289</v>
      </c>
    </row>
    <row r="29" spans="1:6">
      <c r="A29" s="4" t="s">
        <v>290</v>
      </c>
    </row>
    <row r="30" spans="1:6">
      <c r="A30" s="3" t="s">
        <v>271</v>
      </c>
    </row>
    <row r="31" spans="1:6">
      <c r="A31" s="4" t="s">
        <v>291</v>
      </c>
      <c r="D31" s="6" t="n">
        <v>12</v>
      </c>
    </row>
    <row r="32" spans="1:6">
      <c r="A32" s="4" t="s">
        <v>292</v>
      </c>
      <c r="D32" s="4" t="s">
        <v>238</v>
      </c>
    </row>
    <row r="33" spans="1:6">
      <c r="A33" s="4" t="s">
        <v>293</v>
      </c>
      <c r="D33" s="4" t="s">
        <v>240</v>
      </c>
    </row>
    <row r="34" spans="1:6">
      <c r="A34" s="4" t="s">
        <v>294</v>
      </c>
      <c r="D34" s="4" t="s">
        <v>295</v>
      </c>
    </row>
    <row r="35" spans="1:6">
      <c r="A35" s="4" t="s">
        <v>296</v>
      </c>
    </row>
    <row r="36" spans="1:6">
      <c r="A36" s="3" t="s">
        <v>271</v>
      </c>
    </row>
    <row r="37" spans="1:6">
      <c r="A37" s="4" t="s">
        <v>297</v>
      </c>
      <c r="D37" s="5" t="n">
        <v>8683</v>
      </c>
    </row>
    <row r="38" spans="1:6">
      <c r="A38" s="4" t="s">
        <v>231</v>
      </c>
    </row>
    <row r="39" spans="1:6">
      <c r="A39" s="3" t="s">
        <v>271</v>
      </c>
    </row>
    <row r="40" spans="1:6">
      <c r="A40" s="4" t="s">
        <v>298</v>
      </c>
      <c r="D40" s="5" t="n">
        <v>15789474</v>
      </c>
    </row>
    <row r="41" spans="1:6">
      <c r="A41" s="4" t="s">
        <v>299</v>
      </c>
      <c r="D41" s="8" t="n">
        <v>9.5</v>
      </c>
    </row>
    <row r="42" spans="1:6">
      <c r="A42" s="4" t="s">
        <v>300</v>
      </c>
      <c r="D42" s="6" t="n">
        <v>150000000</v>
      </c>
    </row>
    <row r="43" spans="1:6">
      <c r="A43" s="4" t="s">
        <v>235</v>
      </c>
    </row>
    <row r="44" spans="1:6">
      <c r="A44" s="3" t="s">
        <v>271</v>
      </c>
    </row>
    <row r="45" spans="1:6">
      <c r="A45" s="4" t="s">
        <v>301</v>
      </c>
      <c r="D45" s="6" t="n">
        <v>11</v>
      </c>
    </row>
    <row r="46" spans="1:6">
      <c r="A46" s="4" t="s">
        <v>237</v>
      </c>
      <c r="D46" s="4" t="s">
        <v>238</v>
      </c>
    </row>
    <row r="47" spans="1:6">
      <c r="A47" s="4" t="s">
        <v>239</v>
      </c>
      <c r="D47" s="4" t="s">
        <v>240</v>
      </c>
    </row>
    <row r="48" spans="1:6">
      <c r="A48" s="4" t="s">
        <v>302</v>
      </c>
      <c r="D48" s="8" t="n">
        <v>0.01</v>
      </c>
    </row>
    <row r="49" spans="1:6">
      <c r="A49" s="4" t="s">
        <v>303</v>
      </c>
      <c r="D49" s="4" t="s">
        <v>30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305</v>
      </c>
      <c r="B1" s="2" t="s">
        <v>191</v>
      </c>
      <c r="C1" s="2" t="s">
        <v>2</v>
      </c>
    </row>
    <row r="2" spans="1:3">
      <c r="A2" s="3" t="s">
        <v>306</v>
      </c>
    </row>
    <row r="3" spans="1:3">
      <c r="A3" s="4" t="s">
        <v>307</v>
      </c>
      <c r="C3" s="4" t="s">
        <v>308</v>
      </c>
    </row>
    <row r="4" spans="1:3">
      <c r="A4" s="4" t="s">
        <v>73</v>
      </c>
    </row>
    <row r="5" spans="1:3">
      <c r="A5" s="3" t="s">
        <v>306</v>
      </c>
    </row>
    <row r="6" spans="1:3">
      <c r="A6" s="4" t="s">
        <v>309</v>
      </c>
      <c r="C6" s="4" t="s">
        <v>310</v>
      </c>
    </row>
    <row r="7" spans="1:3">
      <c r="A7" s="4" t="s">
        <v>311</v>
      </c>
      <c r="C7" s="5" t="n">
        <v>4500000</v>
      </c>
    </row>
    <row r="8" spans="1:3">
      <c r="A8" s="4" t="s">
        <v>312</v>
      </c>
      <c r="C8" s="8" t="n">
        <v>0.2</v>
      </c>
    </row>
    <row r="9" spans="1:3">
      <c r="A9" s="4" t="s">
        <v>313</v>
      </c>
      <c r="C9" s="6" t="n">
        <v>6900</v>
      </c>
    </row>
    <row r="10" spans="1:3">
      <c r="A10" s="4" t="s">
        <v>314</v>
      </c>
      <c r="C10" s="8" t="n">
        <v>0.35</v>
      </c>
    </row>
    <row r="11" spans="1:3">
      <c r="A11" s="4" t="s">
        <v>63</v>
      </c>
      <c r="B11" s="6" t="n">
        <v>12075</v>
      </c>
      <c r="C11" s="6" t="n">
        <v>1207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15</v>
      </c>
      <c r="B1" s="2" t="s">
        <v>1</v>
      </c>
    </row>
    <row r="2" spans="1:3">
      <c r="B2" s="2" t="s">
        <v>2</v>
      </c>
      <c r="C2" s="2" t="s">
        <v>49</v>
      </c>
    </row>
    <row r="3" spans="1:3">
      <c r="A3" s="3" t="s">
        <v>316</v>
      </c>
    </row>
    <row r="4" spans="1:3">
      <c r="A4" s="4" t="s">
        <v>317</v>
      </c>
      <c r="B4" s="5" t="n">
        <v>1000000</v>
      </c>
      <c r="C4" s="5" t="n">
        <v>1000000</v>
      </c>
    </row>
    <row r="5" spans="1:3">
      <c r="A5" s="4" t="s">
        <v>78</v>
      </c>
      <c r="B5" s="7" t="n">
        <v>0.0001</v>
      </c>
      <c r="C5" s="7" t="n">
        <v>0.0001</v>
      </c>
    </row>
    <row r="6" spans="1:3">
      <c r="A6" s="4" t="s">
        <v>318</v>
      </c>
      <c r="B6" s="5" t="n">
        <v>0</v>
      </c>
      <c r="C6" s="5" t="n">
        <v>0</v>
      </c>
    </row>
    <row r="7" spans="1:3">
      <c r="A7" s="4" t="s">
        <v>319</v>
      </c>
      <c r="B7" s="5" t="n">
        <v>0</v>
      </c>
      <c r="C7" s="5" t="n">
        <v>0</v>
      </c>
    </row>
    <row r="8" spans="1:3">
      <c r="A8" s="4" t="s">
        <v>320</v>
      </c>
      <c r="B8" s="4" t="s">
        <v>321</v>
      </c>
    </row>
    <row r="9" spans="1:3">
      <c r="A9" s="4" t="s">
        <v>307</v>
      </c>
      <c r="B9" s="4" t="s">
        <v>308</v>
      </c>
    </row>
    <row r="10" spans="1:3">
      <c r="A10" s="4" t="s">
        <v>322</v>
      </c>
      <c r="B10" s="4" t="s">
        <v>323</v>
      </c>
    </row>
    <row r="11" spans="1:3">
      <c r="A11" s="4" t="s">
        <v>324</v>
      </c>
      <c r="B11" s="4" t="s">
        <v>240</v>
      </c>
    </row>
    <row r="12" spans="1:3">
      <c r="A12" s="4" t="s">
        <v>325</v>
      </c>
      <c r="B12" s="8" t="n">
        <v>0.01</v>
      </c>
    </row>
    <row r="13" spans="1:3">
      <c r="A13" s="4" t="s">
        <v>326</v>
      </c>
      <c r="B13" s="4" t="s">
        <v>240</v>
      </c>
    </row>
    <row r="14" spans="1:3">
      <c r="A14" s="4" t="s">
        <v>327</v>
      </c>
      <c r="B14" s="6" t="n">
        <v>18</v>
      </c>
    </row>
    <row r="15" spans="1:3">
      <c r="A15" s="4" t="s">
        <v>328</v>
      </c>
      <c r="B15" s="4" t="s">
        <v>238</v>
      </c>
    </row>
    <row r="16" spans="1:3">
      <c r="A16" s="4" t="s">
        <v>329</v>
      </c>
      <c r="B16" s="4" t="s">
        <v>240</v>
      </c>
    </row>
    <row r="17" spans="1:3">
      <c r="A17" s="4" t="s">
        <v>33</v>
      </c>
    </row>
    <row r="18" spans="1:3">
      <c r="A18" s="3" t="s">
        <v>316</v>
      </c>
    </row>
    <row r="19" spans="1:3">
      <c r="A19" s="4" t="s">
        <v>307</v>
      </c>
      <c r="B19" s="4" t="s">
        <v>330</v>
      </c>
    </row>
    <row r="20" spans="1:3">
      <c r="A20" s="4" t="s">
        <v>73</v>
      </c>
    </row>
    <row r="21" spans="1:3">
      <c r="A21" s="3" t="s">
        <v>316</v>
      </c>
    </row>
    <row r="22" spans="1:3">
      <c r="A22" s="4" t="s">
        <v>331</v>
      </c>
      <c r="B22" s="5" t="n">
        <v>200000000</v>
      </c>
      <c r="C22" s="5" t="n">
        <v>200000000</v>
      </c>
    </row>
    <row r="23" spans="1:3">
      <c r="A23" s="4" t="s">
        <v>84</v>
      </c>
      <c r="B23" s="7" t="n">
        <v>0.0001</v>
      </c>
      <c r="C23" s="7" t="n">
        <v>0.0001</v>
      </c>
    </row>
    <row r="24" spans="1:3">
      <c r="A24" s="4" t="s">
        <v>332</v>
      </c>
      <c r="B24" s="4" t="s">
        <v>333</v>
      </c>
    </row>
    <row r="25" spans="1:3">
      <c r="A25" s="4" t="s">
        <v>334</v>
      </c>
      <c r="B25" s="5" t="n">
        <v>34500000</v>
      </c>
      <c r="C25" s="5" t="n">
        <v>34500000</v>
      </c>
    </row>
    <row r="26" spans="1:3">
      <c r="A26" s="4" t="s">
        <v>335</v>
      </c>
      <c r="B26" s="5" t="n">
        <v>34500000</v>
      </c>
      <c r="C26" s="5" t="n">
        <v>34500000</v>
      </c>
    </row>
    <row r="27" spans="1:3">
      <c r="A27" s="4" t="s">
        <v>336</v>
      </c>
      <c r="B27" s="5" t="n">
        <v>33784066</v>
      </c>
      <c r="C27" s="5" t="n">
        <v>33784066</v>
      </c>
    </row>
    <row r="28" spans="1:3">
      <c r="A28" s="4" t="s">
        <v>336</v>
      </c>
      <c r="B28" s="5" t="n">
        <v>33427182</v>
      </c>
      <c r="C28" s="5" t="n">
        <v>33427182</v>
      </c>
    </row>
    <row r="29" spans="1:3">
      <c r="A29" s="4" t="s">
        <v>86</v>
      </c>
      <c r="B29" s="5" t="n">
        <v>715934</v>
      </c>
      <c r="C29" s="5" t="n">
        <v>1072818</v>
      </c>
    </row>
    <row r="30" spans="1:3">
      <c r="A30" s="4" t="s">
        <v>337</v>
      </c>
    </row>
    <row r="31" spans="1:3">
      <c r="A31" s="3" t="s">
        <v>316</v>
      </c>
    </row>
    <row r="32" spans="1:3">
      <c r="A32" s="4" t="s">
        <v>326</v>
      </c>
      <c r="B32" s="4" t="s">
        <v>240</v>
      </c>
    </row>
    <row r="33" spans="1:3">
      <c r="A33" s="4" t="s">
        <v>327</v>
      </c>
      <c r="B33" s="6" t="n">
        <v>10</v>
      </c>
    </row>
    <row r="34" spans="1:3">
      <c r="A34" s="4" t="s">
        <v>76</v>
      </c>
    </row>
    <row r="35" spans="1:3">
      <c r="A35" s="3" t="s">
        <v>316</v>
      </c>
    </row>
    <row r="36" spans="1:3">
      <c r="A36" s="4" t="s">
        <v>331</v>
      </c>
      <c r="B36" s="5" t="n">
        <v>20000000</v>
      </c>
      <c r="C36" s="5" t="n">
        <v>20000000</v>
      </c>
    </row>
    <row r="37" spans="1:3">
      <c r="A37" s="4" t="s">
        <v>84</v>
      </c>
      <c r="B37" s="7" t="n">
        <v>0.0001</v>
      </c>
      <c r="C37" s="7" t="n">
        <v>0.0001</v>
      </c>
    </row>
    <row r="38" spans="1:3">
      <c r="A38" s="4" t="s">
        <v>332</v>
      </c>
      <c r="B38" s="4" t="s">
        <v>333</v>
      </c>
    </row>
    <row r="39" spans="1:3">
      <c r="A39" s="4" t="s">
        <v>86</v>
      </c>
      <c r="B39" s="5" t="n">
        <v>8625000</v>
      </c>
      <c r="C39" s="5" t="n">
        <v>8625000</v>
      </c>
    </row>
    <row r="40" spans="1:3">
      <c r="A40" s="4" t="s">
        <v>338</v>
      </c>
      <c r="B40" s="4" t="s">
        <v>339</v>
      </c>
    </row>
    <row r="41" spans="1:3">
      <c r="A41" s="4" t="s">
        <v>282</v>
      </c>
      <c r="B41" s="4" t="s">
        <v>226</v>
      </c>
    </row>
    <row r="42" spans="1:3">
      <c r="A42" s="4" t="s">
        <v>340</v>
      </c>
      <c r="B42" s="4" t="s">
        <v>341</v>
      </c>
    </row>
    <row r="43" spans="1:3">
      <c r="A43" s="4" t="s">
        <v>342</v>
      </c>
      <c r="B43" s="4" t="s">
        <v>3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49</v>
      </c>
    </row>
    <row r="2" spans="1:3">
      <c r="A2" s="3" t="s">
        <v>345</v>
      </c>
    </row>
    <row r="3" spans="1:3">
      <c r="A3" s="4" t="s">
        <v>346</v>
      </c>
      <c r="B3" s="6" t="n">
        <v>354264460</v>
      </c>
      <c r="C3" s="6" t="n">
        <v>350437823</v>
      </c>
    </row>
    <row r="4" spans="1:3">
      <c r="A4" s="4" t="s">
        <v>347</v>
      </c>
    </row>
    <row r="5" spans="1:3">
      <c r="A5" s="3" t="s">
        <v>345</v>
      </c>
    </row>
    <row r="6" spans="1:3">
      <c r="A6" s="4" t="s">
        <v>346</v>
      </c>
      <c r="B6" s="6" t="n">
        <v>354264460</v>
      </c>
      <c r="C6" s="6" t="n">
        <v>35043782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48</v>
      </c>
      <c r="B1" s="2" t="s">
        <v>2</v>
      </c>
      <c r="C1" s="2" t="s">
        <v>49</v>
      </c>
    </row>
    <row r="2" spans="1:3">
      <c r="A2" s="3" t="s">
        <v>349</v>
      </c>
    </row>
    <row r="3" spans="1:3">
      <c r="A3" s="4" t="s">
        <v>350</v>
      </c>
      <c r="B3" s="6" t="n">
        <v>354264460</v>
      </c>
      <c r="C3" s="6" t="n">
        <v>35043782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45"/>
    <col customWidth="1" max="3" min="3" width="24"/>
    <col customWidth="1" max="4" min="4" width="20"/>
  </cols>
  <sheetData>
    <row r="1" spans="1:4">
      <c r="A1" s="1" t="s">
        <v>351</v>
      </c>
      <c r="B1" s="2" t="s">
        <v>1</v>
      </c>
    </row>
    <row r="2" spans="1:4">
      <c r="B2" s="2" t="s">
        <v>352</v>
      </c>
      <c r="C2" s="2" t="s">
        <v>353</v>
      </c>
      <c r="D2" s="2" t="s">
        <v>354</v>
      </c>
    </row>
    <row r="3" spans="1:4">
      <c r="A3" s="3" t="s">
        <v>355</v>
      </c>
    </row>
    <row r="4" spans="1:4">
      <c r="A4" s="4" t="s">
        <v>356</v>
      </c>
      <c r="B4" s="6" t="n">
        <v>5000001</v>
      </c>
    </row>
    <row r="5" spans="1:4">
      <c r="A5" s="4" t="s">
        <v>357</v>
      </c>
    </row>
    <row r="6" spans="1:4">
      <c r="A6" s="3" t="s">
        <v>355</v>
      </c>
    </row>
    <row r="7" spans="1:4">
      <c r="A7" s="4" t="s">
        <v>358</v>
      </c>
      <c r="B7" s="6" t="n">
        <v>81060000</v>
      </c>
    </row>
    <row r="8" spans="1:4">
      <c r="A8" s="4" t="s">
        <v>359</v>
      </c>
    </row>
    <row r="9" spans="1:4">
      <c r="A9" s="3" t="s">
        <v>355</v>
      </c>
    </row>
    <row r="10" spans="1:4">
      <c r="A10" s="4" t="s">
        <v>360</v>
      </c>
      <c r="B10" s="4" t="s">
        <v>361</v>
      </c>
    </row>
    <row r="11" spans="1:4">
      <c r="A11" s="4" t="s">
        <v>362</v>
      </c>
    </row>
    <row r="12" spans="1:4">
      <c r="A12" s="3" t="s">
        <v>355</v>
      </c>
    </row>
    <row r="13" spans="1:4">
      <c r="A13" s="4" t="s">
        <v>363</v>
      </c>
      <c r="B13" s="4" t="s">
        <v>364</v>
      </c>
    </row>
    <row r="14" spans="1:4">
      <c r="A14" s="4" t="s">
        <v>365</v>
      </c>
    </row>
    <row r="15" spans="1:4">
      <c r="A15" s="3" t="s">
        <v>355</v>
      </c>
    </row>
    <row r="16" spans="1:4">
      <c r="A16" s="4" t="s">
        <v>363</v>
      </c>
      <c r="B16" s="4" t="s">
        <v>202</v>
      </c>
    </row>
    <row r="17" spans="1:4">
      <c r="A17" s="4" t="s">
        <v>366</v>
      </c>
    </row>
    <row r="18" spans="1:4">
      <c r="A18" s="3" t="s">
        <v>355</v>
      </c>
    </row>
    <row r="19" spans="1:4">
      <c r="A19" s="4" t="s">
        <v>363</v>
      </c>
      <c r="B19" s="4" t="s">
        <v>364</v>
      </c>
    </row>
    <row r="20" spans="1:4">
      <c r="A20" s="4" t="s">
        <v>367</v>
      </c>
    </row>
    <row r="21" spans="1:4">
      <c r="A21" s="3" t="s">
        <v>355</v>
      </c>
    </row>
    <row r="22" spans="1:4">
      <c r="A22" s="4" t="s">
        <v>363</v>
      </c>
      <c r="B22" s="4" t="s">
        <v>343</v>
      </c>
    </row>
    <row r="23" spans="1:4">
      <c r="A23" s="4" t="s">
        <v>360</v>
      </c>
      <c r="B23" s="4" t="s">
        <v>343</v>
      </c>
    </row>
    <row r="24" spans="1:4">
      <c r="A24" s="4" t="s">
        <v>368</v>
      </c>
    </row>
    <row r="25" spans="1:4">
      <c r="A25" s="3" t="s">
        <v>355</v>
      </c>
    </row>
    <row r="26" spans="1:4">
      <c r="A26" s="4" t="s">
        <v>363</v>
      </c>
      <c r="B26" s="4" t="s">
        <v>369</v>
      </c>
    </row>
    <row r="27" spans="1:4">
      <c r="A27" s="4" t="s">
        <v>360</v>
      </c>
      <c r="B27" s="4" t="s">
        <v>370</v>
      </c>
    </row>
    <row r="28" spans="1:4">
      <c r="A28" s="4" t="s">
        <v>371</v>
      </c>
    </row>
    <row r="29" spans="1:4">
      <c r="A29" s="3" t="s">
        <v>355</v>
      </c>
    </row>
    <row r="30" spans="1:4">
      <c r="A30" s="4" t="s">
        <v>363</v>
      </c>
      <c r="B30" s="4" t="s">
        <v>202</v>
      </c>
    </row>
    <row r="31" spans="1:4">
      <c r="A31" s="4" t="s">
        <v>372</v>
      </c>
    </row>
    <row r="32" spans="1:4">
      <c r="A32" s="3" t="s">
        <v>355</v>
      </c>
    </row>
    <row r="33" spans="1:4">
      <c r="A33" s="4" t="s">
        <v>363</v>
      </c>
      <c r="B33" s="4" t="s">
        <v>361</v>
      </c>
    </row>
    <row r="34" spans="1:4">
      <c r="A34" s="4" t="s">
        <v>373</v>
      </c>
    </row>
    <row r="35" spans="1:4">
      <c r="A35" s="3" t="s">
        <v>355</v>
      </c>
    </row>
    <row r="36" spans="1:4">
      <c r="A36" s="4" t="s">
        <v>374</v>
      </c>
      <c r="B36" s="5" t="n">
        <v>1</v>
      </c>
    </row>
    <row r="37" spans="1:4">
      <c r="A37" s="4" t="s">
        <v>375</v>
      </c>
    </row>
    <row r="38" spans="1:4">
      <c r="A38" s="3" t="s">
        <v>355</v>
      </c>
    </row>
    <row r="39" spans="1:4">
      <c r="A39" s="4" t="s">
        <v>363</v>
      </c>
      <c r="B39" s="4" t="s">
        <v>202</v>
      </c>
    </row>
    <row r="40" spans="1:4">
      <c r="A40" s="4" t="s">
        <v>376</v>
      </c>
    </row>
    <row r="41" spans="1:4">
      <c r="A41" s="3" t="s">
        <v>355</v>
      </c>
    </row>
    <row r="42" spans="1:4">
      <c r="A42" s="4" t="s">
        <v>374</v>
      </c>
      <c r="B42" s="5" t="n">
        <v>1</v>
      </c>
    </row>
    <row r="43" spans="1:4">
      <c r="A43" s="4" t="s">
        <v>377</v>
      </c>
    </row>
    <row r="44" spans="1:4">
      <c r="A44" s="3" t="s">
        <v>355</v>
      </c>
    </row>
    <row r="45" spans="1:4">
      <c r="A45" s="4" t="s">
        <v>236</v>
      </c>
      <c r="B45" s="6" t="n">
        <v>15</v>
      </c>
    </row>
    <row r="46" spans="1:4">
      <c r="A46" s="4" t="s">
        <v>378</v>
      </c>
    </row>
    <row r="47" spans="1:4">
      <c r="A47" s="3" t="s">
        <v>355</v>
      </c>
    </row>
    <row r="48" spans="1:4">
      <c r="A48" s="4" t="s">
        <v>236</v>
      </c>
      <c r="B48" s="8" t="n">
        <v>12.5</v>
      </c>
    </row>
    <row r="49" spans="1:4">
      <c r="A49" s="4" t="s">
        <v>379</v>
      </c>
      <c r="B49" s="4" t="s">
        <v>202</v>
      </c>
    </row>
    <row r="50" spans="1:4">
      <c r="A50" s="4" t="s">
        <v>380</v>
      </c>
      <c r="B50" s="4" t="s">
        <v>202</v>
      </c>
    </row>
    <row r="51" spans="1:4">
      <c r="A51" s="4" t="s">
        <v>381</v>
      </c>
    </row>
    <row r="52" spans="1:4">
      <c r="A52" s="3" t="s">
        <v>355</v>
      </c>
    </row>
    <row r="53" spans="1:4">
      <c r="A53" s="4" t="s">
        <v>236</v>
      </c>
      <c r="B53" s="8" t="n">
        <v>12.5</v>
      </c>
    </row>
    <row r="54" spans="1:4">
      <c r="A54" s="4" t="s">
        <v>379</v>
      </c>
      <c r="B54" s="4" t="s">
        <v>382</v>
      </c>
    </row>
    <row r="55" spans="1:4">
      <c r="A55" s="4" t="s">
        <v>380</v>
      </c>
      <c r="B55" s="4" t="s">
        <v>202</v>
      </c>
    </row>
    <row r="56" spans="1:4">
      <c r="A56" s="4" t="s">
        <v>383</v>
      </c>
    </row>
    <row r="57" spans="1:4">
      <c r="A57" s="3" t="s">
        <v>355</v>
      </c>
    </row>
    <row r="58" spans="1:4">
      <c r="A58" s="4" t="s">
        <v>236</v>
      </c>
      <c r="B58" s="6" t="n">
        <v>15</v>
      </c>
    </row>
    <row r="59" spans="1:4">
      <c r="A59" s="4" t="s">
        <v>379</v>
      </c>
      <c r="B59" s="4" t="s">
        <v>382</v>
      </c>
    </row>
    <row r="60" spans="1:4">
      <c r="A60" s="4" t="s">
        <v>384</v>
      </c>
    </row>
    <row r="61" spans="1:4">
      <c r="A61" s="3" t="s">
        <v>355</v>
      </c>
    </row>
    <row r="62" spans="1:4">
      <c r="A62" s="4" t="s">
        <v>363</v>
      </c>
      <c r="B62" s="4" t="s">
        <v>202</v>
      </c>
    </row>
    <row r="63" spans="1:4">
      <c r="A63" s="4" t="s">
        <v>385</v>
      </c>
    </row>
    <row r="64" spans="1:4">
      <c r="A64" s="3" t="s">
        <v>355</v>
      </c>
    </row>
    <row r="65" spans="1:4">
      <c r="A65" s="4" t="s">
        <v>363</v>
      </c>
      <c r="B65" s="4" t="s">
        <v>386</v>
      </c>
    </row>
    <row r="66" spans="1:4">
      <c r="A66" s="4" t="s">
        <v>387</v>
      </c>
    </row>
    <row r="67" spans="1:4">
      <c r="A67" s="3" t="s">
        <v>355</v>
      </c>
    </row>
    <row r="68" spans="1:4">
      <c r="A68" s="4" t="s">
        <v>363</v>
      </c>
      <c r="B68" s="4" t="s">
        <v>369</v>
      </c>
    </row>
    <row r="69" spans="1:4">
      <c r="A69" s="4" t="s">
        <v>388</v>
      </c>
      <c r="B69" s="4" t="s">
        <v>389</v>
      </c>
    </row>
    <row r="70" spans="1:4">
      <c r="A70" s="4" t="s">
        <v>390</v>
      </c>
      <c r="B70" s="6" t="n">
        <v>25000000</v>
      </c>
    </row>
    <row r="71" spans="1:4">
      <c r="A71" s="4" t="s">
        <v>391</v>
      </c>
    </row>
    <row r="72" spans="1:4">
      <c r="A72" s="3" t="s">
        <v>355</v>
      </c>
    </row>
    <row r="73" spans="1:4">
      <c r="A73" s="4" t="s">
        <v>392</v>
      </c>
      <c r="B73" s="5" t="n">
        <v>12500000</v>
      </c>
    </row>
    <row r="74" spans="1:4">
      <c r="A74" s="4" t="s">
        <v>393</v>
      </c>
    </row>
    <row r="75" spans="1:4">
      <c r="A75" s="3" t="s">
        <v>355</v>
      </c>
    </row>
    <row r="76" spans="1:4">
      <c r="A76" s="4" t="s">
        <v>392</v>
      </c>
      <c r="B76" s="5" t="n">
        <v>10000000</v>
      </c>
    </row>
    <row r="77" spans="1:4">
      <c r="A77" s="4" t="s">
        <v>394</v>
      </c>
    </row>
    <row r="78" spans="1:4">
      <c r="A78" s="3" t="s">
        <v>355</v>
      </c>
    </row>
    <row r="79" spans="1:4">
      <c r="A79" s="4" t="s">
        <v>363</v>
      </c>
      <c r="B79" s="4" t="s">
        <v>395</v>
      </c>
    </row>
    <row r="80" spans="1:4">
      <c r="A80" s="4" t="s">
        <v>396</v>
      </c>
    </row>
    <row r="81" spans="1:4">
      <c r="A81" s="3" t="s">
        <v>355</v>
      </c>
    </row>
    <row r="82" spans="1:4">
      <c r="A82" s="4" t="s">
        <v>236</v>
      </c>
      <c r="B82" s="6" t="n">
        <v>12</v>
      </c>
    </row>
    <row r="83" spans="1:4">
      <c r="A83" s="4" t="s">
        <v>292</v>
      </c>
      <c r="B83" s="4" t="s">
        <v>238</v>
      </c>
    </row>
    <row r="84" spans="1:4">
      <c r="A84" s="4" t="s">
        <v>293</v>
      </c>
      <c r="B84" s="4" t="s">
        <v>240</v>
      </c>
    </row>
    <row r="85" spans="1:4">
      <c r="A85" s="4" t="s">
        <v>294</v>
      </c>
      <c r="B85" s="4" t="s">
        <v>295</v>
      </c>
    </row>
    <row r="86" spans="1:4">
      <c r="A86" s="4" t="s">
        <v>397</v>
      </c>
    </row>
    <row r="87" spans="1:4">
      <c r="A87" s="3" t="s">
        <v>355</v>
      </c>
    </row>
    <row r="88" spans="1:4">
      <c r="A88" s="4" t="s">
        <v>398</v>
      </c>
      <c r="B88" s="5" t="n">
        <v>25000000</v>
      </c>
    </row>
    <row r="89" spans="1:4">
      <c r="A89" s="4" t="s">
        <v>399</v>
      </c>
      <c r="D89" s="5" t="n">
        <v>10350000</v>
      </c>
    </row>
    <row r="90" spans="1:4">
      <c r="A90" s="4" t="s">
        <v>40</v>
      </c>
    </row>
    <row r="91" spans="1:4">
      <c r="A91" s="3" t="s">
        <v>355</v>
      </c>
    </row>
    <row r="92" spans="1:4">
      <c r="A92" s="4" t="s">
        <v>84</v>
      </c>
      <c r="B92" s="7" t="n">
        <v>0.0001</v>
      </c>
      <c r="C92" s="7" t="n">
        <v>0.0001</v>
      </c>
    </row>
    <row r="93" spans="1:4">
      <c r="A93" s="4" t="s">
        <v>400</v>
      </c>
    </row>
    <row r="94" spans="1:4">
      <c r="A94" s="3" t="s">
        <v>355</v>
      </c>
    </row>
    <row r="95" spans="1:4">
      <c r="A95" s="4" t="s">
        <v>401</v>
      </c>
      <c r="B95" s="11" t="n">
        <v>209.6849221312</v>
      </c>
    </row>
    <row r="96" spans="1:4">
      <c r="A96" s="4" t="s">
        <v>84</v>
      </c>
      <c r="B96" s="7" t="n">
        <v>0.0001</v>
      </c>
    </row>
    <row r="97" spans="1:4">
      <c r="A97" s="4" t="s">
        <v>402</v>
      </c>
    </row>
    <row r="98" spans="1:4">
      <c r="A98" s="3" t="s">
        <v>355</v>
      </c>
    </row>
    <row r="99" spans="1:4">
      <c r="A99" s="4" t="s">
        <v>84</v>
      </c>
      <c r="B99" s="8" t="n">
        <v>0.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7</v>
      </c>
      <c r="B1" s="2" t="s">
        <v>2</v>
      </c>
      <c r="C1" s="2" t="s">
        <v>49</v>
      </c>
    </row>
    <row r="2" spans="1:3">
      <c r="A2" s="4" t="s">
        <v>78</v>
      </c>
      <c r="B2" s="7" t="n">
        <v>0.0001</v>
      </c>
      <c r="C2" s="7" t="n">
        <v>0.0001</v>
      </c>
    </row>
    <row r="3" spans="1:3">
      <c r="A3" s="4" t="s">
        <v>79</v>
      </c>
      <c r="B3" s="5" t="n">
        <v>1000000</v>
      </c>
      <c r="C3" s="5" t="n">
        <v>1000000</v>
      </c>
    </row>
    <row r="4" spans="1:3">
      <c r="A4" s="4" t="s">
        <v>80</v>
      </c>
      <c r="B4" s="5" t="n">
        <v>0</v>
      </c>
      <c r="C4" s="5" t="n">
        <v>0</v>
      </c>
    </row>
    <row r="5" spans="1:3">
      <c r="A5" s="4" t="s">
        <v>81</v>
      </c>
      <c r="B5" s="5" t="n">
        <v>0</v>
      </c>
      <c r="C5" s="5" t="n">
        <v>0</v>
      </c>
    </row>
    <row r="6" spans="1:3">
      <c r="A6" s="4" t="s">
        <v>73</v>
      </c>
    </row>
    <row r="7" spans="1:3">
      <c r="A7" s="4" t="s">
        <v>82</v>
      </c>
      <c r="B7" s="7" t="n">
        <v>0.0001</v>
      </c>
      <c r="C7" s="7" t="n">
        <v>0.0001</v>
      </c>
    </row>
    <row r="8" spans="1:3">
      <c r="A8" s="4" t="s">
        <v>83</v>
      </c>
      <c r="B8" s="5" t="n">
        <v>33784066</v>
      </c>
      <c r="C8" s="5" t="n">
        <v>33427182</v>
      </c>
    </row>
    <row r="9" spans="1:3">
      <c r="A9" s="4" t="s">
        <v>84</v>
      </c>
      <c r="B9" s="7" t="n">
        <v>0.0001</v>
      </c>
      <c r="C9" s="7" t="n">
        <v>0.0001</v>
      </c>
    </row>
    <row r="10" spans="1:3">
      <c r="A10" s="4" t="s">
        <v>85</v>
      </c>
      <c r="B10" s="5" t="n">
        <v>200000000</v>
      </c>
      <c r="C10" s="5" t="n">
        <v>200000000</v>
      </c>
    </row>
    <row r="11" spans="1:3">
      <c r="A11" s="4" t="s">
        <v>86</v>
      </c>
      <c r="B11" s="5" t="n">
        <v>715934</v>
      </c>
      <c r="C11" s="5" t="n">
        <v>1072818</v>
      </c>
    </row>
    <row r="12" spans="1:3">
      <c r="A12" s="4" t="s">
        <v>87</v>
      </c>
      <c r="B12" s="5" t="n">
        <v>715934</v>
      </c>
      <c r="C12" s="5" t="n">
        <v>1072818</v>
      </c>
    </row>
    <row r="13" spans="1:3">
      <c r="A13" s="4" t="s">
        <v>76</v>
      </c>
    </row>
    <row r="14" spans="1:3">
      <c r="A14" s="4" t="s">
        <v>84</v>
      </c>
      <c r="B14" s="7" t="n">
        <v>0.0001</v>
      </c>
      <c r="C14" s="7" t="n">
        <v>0.0001</v>
      </c>
    </row>
    <row r="15" spans="1:3">
      <c r="A15" s="4" t="s">
        <v>85</v>
      </c>
      <c r="B15" s="5" t="n">
        <v>20000000</v>
      </c>
      <c r="C15" s="5" t="n">
        <v>20000000</v>
      </c>
    </row>
    <row r="16" spans="1:3">
      <c r="A16" s="4" t="s">
        <v>86</v>
      </c>
      <c r="B16" s="5" t="n">
        <v>8625000</v>
      </c>
      <c r="C16" s="5" t="n">
        <v>8625000</v>
      </c>
    </row>
    <row r="17" spans="1:3">
      <c r="A17" s="4" t="s">
        <v>87</v>
      </c>
      <c r="B17" s="5" t="n">
        <v>8625000</v>
      </c>
      <c r="C17" s="5" t="n">
        <v>86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88</v>
      </c>
      <c r="B1" s="2" t="s">
        <v>89</v>
      </c>
      <c r="D1" s="2" t="s">
        <v>1</v>
      </c>
    </row>
    <row r="2" spans="1:5">
      <c r="B2" s="2" t="s">
        <v>2</v>
      </c>
      <c r="C2" s="2" t="s">
        <v>90</v>
      </c>
      <c r="D2" s="2" t="s">
        <v>2</v>
      </c>
      <c r="E2" s="2" t="s">
        <v>90</v>
      </c>
    </row>
    <row r="3" spans="1:5">
      <c r="A3" s="4" t="s">
        <v>91</v>
      </c>
      <c r="B3" s="6" t="n">
        <v>616452</v>
      </c>
      <c r="C3" s="6" t="n">
        <v>157497</v>
      </c>
      <c r="D3" s="6" t="n">
        <v>981702</v>
      </c>
      <c r="E3" s="6" t="n">
        <v>519445</v>
      </c>
    </row>
    <row r="4" spans="1:5">
      <c r="A4" s="4" t="s">
        <v>92</v>
      </c>
      <c r="B4" s="5" t="n">
        <v>50000</v>
      </c>
      <c r="D4" s="5" t="n">
        <v>144746</v>
      </c>
    </row>
    <row r="5" spans="1:5">
      <c r="A5" s="4" t="s">
        <v>93</v>
      </c>
      <c r="B5" s="5" t="n">
        <v>-666452</v>
      </c>
      <c r="C5" s="5" t="n">
        <v>-157497</v>
      </c>
      <c r="D5" s="5" t="n">
        <v>-1126448</v>
      </c>
      <c r="E5" s="5" t="n">
        <v>-519445</v>
      </c>
    </row>
    <row r="6" spans="1:5">
      <c r="A6" s="4" t="s">
        <v>94</v>
      </c>
      <c r="B6" s="5" t="n">
        <v>1735331</v>
      </c>
      <c r="C6" s="5" t="n">
        <v>1626620</v>
      </c>
      <c r="D6" s="5" t="n">
        <v>5901927</v>
      </c>
      <c r="E6" s="5" t="n">
        <v>4235536</v>
      </c>
    </row>
    <row r="7" spans="1:5">
      <c r="A7" s="4" t="s">
        <v>95</v>
      </c>
      <c r="B7" s="5" t="n">
        <v>1068879</v>
      </c>
      <c r="C7" s="5" t="n">
        <v>1469123</v>
      </c>
      <c r="D7" s="5" t="n">
        <v>4775479</v>
      </c>
      <c r="E7" s="5" t="n">
        <v>3716091</v>
      </c>
    </row>
    <row r="8" spans="1:5">
      <c r="A8" s="4" t="s">
        <v>96</v>
      </c>
      <c r="B8" s="5" t="n">
        <v>353919</v>
      </c>
      <c r="D8" s="5" t="n">
        <v>1206631</v>
      </c>
    </row>
    <row r="9" spans="1:5">
      <c r="A9" s="4" t="s">
        <v>97</v>
      </c>
      <c r="B9" s="6" t="n">
        <v>714960</v>
      </c>
      <c r="C9" s="6" t="n">
        <v>1469123</v>
      </c>
      <c r="D9" s="6" t="n">
        <v>3568848</v>
      </c>
      <c r="E9" s="6" t="n">
        <v>3716091</v>
      </c>
    </row>
    <row r="10" spans="1:5">
      <c r="A10" s="4" t="s">
        <v>73</v>
      </c>
    </row>
    <row r="11" spans="1:5">
      <c r="A11" s="4" t="s">
        <v>98</v>
      </c>
      <c r="B11" s="5" t="n">
        <v>34500000</v>
      </c>
      <c r="C11" s="5" t="n">
        <v>34500000</v>
      </c>
      <c r="D11" s="5" t="n">
        <v>34500000</v>
      </c>
      <c r="E11" s="5" t="n">
        <v>34500000</v>
      </c>
    </row>
    <row r="12" spans="1:5">
      <c r="A12" s="4" t="s">
        <v>99</v>
      </c>
      <c r="B12" s="8" t="n">
        <v>0.03</v>
      </c>
      <c r="C12" s="8" t="n">
        <v>0.04</v>
      </c>
      <c r="D12" s="8" t="n">
        <v>0.11</v>
      </c>
      <c r="E12" s="8" t="n">
        <v>0.11</v>
      </c>
    </row>
    <row r="13" spans="1:5">
      <c r="A13" s="4" t="s">
        <v>76</v>
      </c>
    </row>
    <row r="14" spans="1:5">
      <c r="A14" s="4" t="s">
        <v>98</v>
      </c>
      <c r="B14" s="5" t="n">
        <v>8625000</v>
      </c>
      <c r="C14" s="5" t="n">
        <v>8625000</v>
      </c>
      <c r="D14" s="5" t="n">
        <v>8625000</v>
      </c>
      <c r="E14" s="5" t="n">
        <v>8625000</v>
      </c>
    </row>
    <row r="15" spans="1:5">
      <c r="A15" s="4" t="s">
        <v>99</v>
      </c>
      <c r="B15" s="8" t="n">
        <v>-0.03</v>
      </c>
      <c r="C15" s="6" t="n">
        <v>0</v>
      </c>
      <c r="D15" s="8" t="n">
        <v>-0.03</v>
      </c>
      <c r="E15" s="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66"/>
    <col customWidth="1" max="2" min="2" width="12"/>
    <col customWidth="1" max="3" min="3" width="30"/>
    <col customWidth="1" max="4" min="4" width="30"/>
    <col customWidth="1" max="5" min="5" width="36"/>
    <col customWidth="1" max="6" min="6" width="49"/>
  </cols>
  <sheetData>
    <row r="1" spans="1:6">
      <c r="A1" s="1" t="s">
        <v>100</v>
      </c>
      <c r="B1" s="2" t="s">
        <v>101</v>
      </c>
      <c r="C1" s="2" t="s">
        <v>73</v>
      </c>
      <c r="D1" s="2" t="s">
        <v>76</v>
      </c>
      <c r="E1" s="2" t="s">
        <v>102</v>
      </c>
      <c r="F1" s="2" t="s">
        <v>103</v>
      </c>
    </row>
    <row r="2" spans="1:6">
      <c r="A2" s="4" t="s">
        <v>104</v>
      </c>
      <c r="B2" s="6" t="n">
        <v>5000010</v>
      </c>
      <c r="C2" s="6" t="n">
        <v>160</v>
      </c>
      <c r="D2" s="6" t="n">
        <v>863</v>
      </c>
      <c r="E2" s="6" t="n">
        <v>5215674</v>
      </c>
      <c r="F2" s="6" t="n">
        <v>-216687</v>
      </c>
    </row>
    <row r="3" spans="1:6">
      <c r="A3" s="4" t="s">
        <v>105</v>
      </c>
      <c r="C3" s="5" t="n">
        <v>1599499</v>
      </c>
      <c r="D3" s="5" t="n">
        <v>8625000</v>
      </c>
    </row>
    <row r="4" spans="1:6">
      <c r="A4" s="4" t="s">
        <v>106</v>
      </c>
      <c r="B4" s="5" t="n">
        <v>-958379</v>
      </c>
      <c r="C4" s="6" t="n">
        <v>-10</v>
      </c>
      <c r="E4" s="5" t="n">
        <v>-958369</v>
      </c>
    </row>
    <row r="5" spans="1:6">
      <c r="A5" s="4" t="s">
        <v>107</v>
      </c>
      <c r="C5" s="5" t="n">
        <v>-95838</v>
      </c>
    </row>
    <row r="6" spans="1:6">
      <c r="A6" s="4" t="s">
        <v>97</v>
      </c>
      <c r="B6" s="5" t="n">
        <v>958379</v>
      </c>
      <c r="F6" s="5" t="n">
        <v>958379</v>
      </c>
    </row>
    <row r="7" spans="1:6">
      <c r="A7" s="4" t="s">
        <v>108</v>
      </c>
      <c r="B7" s="5" t="n">
        <v>5000010</v>
      </c>
      <c r="C7" s="6" t="n">
        <v>150</v>
      </c>
      <c r="D7" s="6" t="n">
        <v>863</v>
      </c>
      <c r="E7" s="5" t="n">
        <v>4257305</v>
      </c>
      <c r="F7" s="5" t="n">
        <v>741692</v>
      </c>
    </row>
    <row r="8" spans="1:6">
      <c r="A8" s="4" t="s">
        <v>109</v>
      </c>
      <c r="C8" s="5" t="n">
        <v>1503661</v>
      </c>
      <c r="D8" s="5" t="n">
        <v>8625000</v>
      </c>
    </row>
    <row r="9" spans="1:6">
      <c r="A9" s="4" t="s">
        <v>104</v>
      </c>
      <c r="B9" s="5" t="n">
        <v>5000010</v>
      </c>
      <c r="C9" s="6" t="n">
        <v>160</v>
      </c>
      <c r="D9" s="6" t="n">
        <v>863</v>
      </c>
      <c r="E9" s="5" t="n">
        <v>5215674</v>
      </c>
      <c r="F9" s="5" t="n">
        <v>-216687</v>
      </c>
    </row>
    <row r="10" spans="1:6">
      <c r="A10" s="4" t="s">
        <v>105</v>
      </c>
      <c r="C10" s="5" t="n">
        <v>1599499</v>
      </c>
      <c r="D10" s="5" t="n">
        <v>8625000</v>
      </c>
    </row>
    <row r="11" spans="1:6">
      <c r="A11" s="4" t="s">
        <v>97</v>
      </c>
      <c r="B11" s="5" t="n">
        <v>3716091</v>
      </c>
    </row>
    <row r="12" spans="1:6">
      <c r="A12" s="4" t="s">
        <v>110</v>
      </c>
      <c r="B12" s="5" t="n">
        <v>5000001</v>
      </c>
      <c r="C12" s="6" t="n">
        <v>123</v>
      </c>
      <c r="D12" s="6" t="n">
        <v>863</v>
      </c>
      <c r="E12" s="5" t="n">
        <v>1499611</v>
      </c>
      <c r="F12" s="5" t="n">
        <v>3499404</v>
      </c>
    </row>
    <row r="13" spans="1:6">
      <c r="A13" s="4" t="s">
        <v>111</v>
      </c>
      <c r="C13" s="5" t="n">
        <v>1227889</v>
      </c>
      <c r="D13" s="5" t="n">
        <v>8625000</v>
      </c>
    </row>
    <row r="14" spans="1:6">
      <c r="A14" s="4" t="s">
        <v>112</v>
      </c>
      <c r="B14" s="5" t="n">
        <v>5000010</v>
      </c>
      <c r="C14" s="6" t="n">
        <v>150</v>
      </c>
      <c r="D14" s="6" t="n">
        <v>863</v>
      </c>
      <c r="E14" s="5" t="n">
        <v>4257305</v>
      </c>
      <c r="F14" s="5" t="n">
        <v>741692</v>
      </c>
    </row>
    <row r="15" spans="1:6">
      <c r="A15" s="4" t="s">
        <v>113</v>
      </c>
      <c r="C15" s="5" t="n">
        <v>1503661</v>
      </c>
      <c r="D15" s="5" t="n">
        <v>8625000</v>
      </c>
    </row>
    <row r="16" spans="1:6">
      <c r="A16" s="4" t="s">
        <v>106</v>
      </c>
      <c r="B16" s="5" t="n">
        <v>-1288591</v>
      </c>
      <c r="C16" s="6" t="n">
        <v>-13</v>
      </c>
      <c r="E16" s="5" t="n">
        <v>-1288578</v>
      </c>
    </row>
    <row r="17" spans="1:6">
      <c r="A17" s="4" t="s">
        <v>107</v>
      </c>
      <c r="C17" s="5" t="n">
        <v>-128859</v>
      </c>
    </row>
    <row r="18" spans="1:6">
      <c r="A18" s="4" t="s">
        <v>97</v>
      </c>
      <c r="B18" s="5" t="n">
        <v>1288589</v>
      </c>
      <c r="F18" s="5" t="n">
        <v>1288589</v>
      </c>
    </row>
    <row r="19" spans="1:6">
      <c r="A19" s="4" t="s">
        <v>114</v>
      </c>
      <c r="B19" s="5" t="n">
        <v>5000008</v>
      </c>
      <c r="C19" s="6" t="n">
        <v>137</v>
      </c>
      <c r="D19" s="6" t="n">
        <v>863</v>
      </c>
      <c r="E19" s="5" t="n">
        <v>2968727</v>
      </c>
      <c r="F19" s="5" t="n">
        <v>2030281</v>
      </c>
    </row>
    <row r="20" spans="1:6">
      <c r="A20" s="4" t="s">
        <v>115</v>
      </c>
      <c r="C20" s="5" t="n">
        <v>1374802</v>
      </c>
      <c r="D20" s="5" t="n">
        <v>8625000</v>
      </c>
    </row>
    <row r="21" spans="1:6">
      <c r="A21" s="4" t="s">
        <v>106</v>
      </c>
      <c r="B21" s="5" t="n">
        <v>-1469130</v>
      </c>
      <c r="C21" s="6" t="n">
        <v>-14</v>
      </c>
      <c r="E21" s="5" t="n">
        <v>-1469116</v>
      </c>
    </row>
    <row r="22" spans="1:6">
      <c r="A22" s="4" t="s">
        <v>107</v>
      </c>
      <c r="C22" s="5" t="n">
        <v>-146913</v>
      </c>
    </row>
    <row r="23" spans="1:6">
      <c r="A23" s="4" t="s">
        <v>97</v>
      </c>
      <c r="B23" s="5" t="n">
        <v>1469123</v>
      </c>
      <c r="F23" s="5" t="n">
        <v>1469123</v>
      </c>
    </row>
    <row r="24" spans="1:6">
      <c r="A24" s="4" t="s">
        <v>110</v>
      </c>
      <c r="B24" s="5" t="n">
        <v>5000001</v>
      </c>
      <c r="C24" s="6" t="n">
        <v>123</v>
      </c>
      <c r="D24" s="6" t="n">
        <v>863</v>
      </c>
      <c r="E24" s="6" t="n">
        <v>1499611</v>
      </c>
      <c r="F24" s="5" t="n">
        <v>3499404</v>
      </c>
    </row>
    <row r="25" spans="1:6">
      <c r="A25" s="4" t="s">
        <v>111</v>
      </c>
      <c r="C25" s="5" t="n">
        <v>1227889</v>
      </c>
      <c r="D25" s="5" t="n">
        <v>8625000</v>
      </c>
    </row>
    <row r="26" spans="1:6">
      <c r="A26" s="4" t="s">
        <v>116</v>
      </c>
      <c r="B26" s="5" t="n">
        <v>5000002</v>
      </c>
      <c r="C26" s="6" t="n">
        <v>107</v>
      </c>
      <c r="D26" s="6" t="n">
        <v>863</v>
      </c>
      <c r="F26" s="5" t="n">
        <v>4999032</v>
      </c>
    </row>
    <row r="27" spans="1:6">
      <c r="A27" s="4" t="s">
        <v>117</v>
      </c>
      <c r="C27" s="5" t="n">
        <v>1072818</v>
      </c>
      <c r="D27" s="5" t="n">
        <v>8625000</v>
      </c>
    </row>
    <row r="28" spans="1:6">
      <c r="A28" s="4" t="s">
        <v>106</v>
      </c>
      <c r="B28" s="5" t="n">
        <v>-1378000</v>
      </c>
      <c r="C28" s="6" t="n">
        <v>-13</v>
      </c>
      <c r="F28" s="5" t="n">
        <v>-1377987</v>
      </c>
    </row>
    <row r="29" spans="1:6">
      <c r="A29" s="4" t="s">
        <v>107</v>
      </c>
      <c r="C29" s="5" t="n">
        <v>-137800</v>
      </c>
    </row>
    <row r="30" spans="1:6">
      <c r="A30" s="4" t="s">
        <v>97</v>
      </c>
      <c r="B30" s="5" t="n">
        <v>1378002</v>
      </c>
      <c r="F30" s="5" t="n">
        <v>1378002</v>
      </c>
    </row>
    <row r="31" spans="1:6">
      <c r="A31" s="4" t="s">
        <v>118</v>
      </c>
      <c r="B31" s="5" t="n">
        <v>5000004</v>
      </c>
      <c r="C31" s="6" t="n">
        <v>94</v>
      </c>
      <c r="D31" s="6" t="n">
        <v>863</v>
      </c>
      <c r="F31" s="5" t="n">
        <v>4999047</v>
      </c>
    </row>
    <row r="32" spans="1:6">
      <c r="A32" s="4" t="s">
        <v>119</v>
      </c>
      <c r="C32" s="5" t="n">
        <v>935018</v>
      </c>
      <c r="D32" s="5" t="n">
        <v>8625000</v>
      </c>
    </row>
    <row r="33" spans="1:6">
      <c r="A33" s="4" t="s">
        <v>116</v>
      </c>
      <c r="B33" s="5" t="n">
        <v>5000002</v>
      </c>
      <c r="C33" s="6" t="n">
        <v>107</v>
      </c>
      <c r="D33" s="6" t="n">
        <v>863</v>
      </c>
      <c r="F33" s="5" t="n">
        <v>4999032</v>
      </c>
    </row>
    <row r="34" spans="1:6">
      <c r="A34" s="4" t="s">
        <v>117</v>
      </c>
      <c r="C34" s="5" t="n">
        <v>1072818</v>
      </c>
      <c r="D34" s="5" t="n">
        <v>8625000</v>
      </c>
    </row>
    <row r="35" spans="1:6">
      <c r="A35" s="4" t="s">
        <v>97</v>
      </c>
      <c r="B35" s="5" t="n">
        <v>3568848</v>
      </c>
    </row>
    <row r="36" spans="1:6">
      <c r="A36" s="4" t="s">
        <v>120</v>
      </c>
      <c r="B36" s="5" t="n">
        <v>5000010</v>
      </c>
      <c r="C36" s="6" t="n">
        <v>72</v>
      </c>
      <c r="D36" s="6" t="n">
        <v>863</v>
      </c>
      <c r="F36" s="5" t="n">
        <v>4999075</v>
      </c>
    </row>
    <row r="37" spans="1:6">
      <c r="A37" s="4" t="s">
        <v>121</v>
      </c>
      <c r="C37" s="5" t="n">
        <v>715934</v>
      </c>
      <c r="D37" s="5" t="n">
        <v>8625000</v>
      </c>
    </row>
    <row r="38" spans="1:6">
      <c r="A38" s="4" t="s">
        <v>122</v>
      </c>
      <c r="B38" s="5" t="n">
        <v>5000004</v>
      </c>
      <c r="C38" s="6" t="n">
        <v>94</v>
      </c>
      <c r="D38" s="6" t="n">
        <v>863</v>
      </c>
      <c r="F38" s="5" t="n">
        <v>4999047</v>
      </c>
    </row>
    <row r="39" spans="1:6">
      <c r="A39" s="4" t="s">
        <v>123</v>
      </c>
      <c r="C39" s="5" t="n">
        <v>935018</v>
      </c>
      <c r="D39" s="5" t="n">
        <v>8625000</v>
      </c>
    </row>
    <row r="40" spans="1:6">
      <c r="A40" s="4" t="s">
        <v>106</v>
      </c>
      <c r="B40" s="5" t="n">
        <v>-1475880</v>
      </c>
      <c r="C40" s="6" t="n">
        <v>-15</v>
      </c>
      <c r="F40" s="5" t="n">
        <v>-1475865</v>
      </c>
    </row>
    <row r="41" spans="1:6">
      <c r="A41" s="4" t="s">
        <v>107</v>
      </c>
      <c r="C41" s="5" t="n">
        <v>-147588</v>
      </c>
    </row>
    <row r="42" spans="1:6">
      <c r="A42" s="4" t="s">
        <v>97</v>
      </c>
      <c r="B42" s="5" t="n">
        <v>1475886</v>
      </c>
      <c r="F42" s="5" t="n">
        <v>1475886</v>
      </c>
    </row>
    <row r="43" spans="1:6">
      <c r="A43" s="4" t="s">
        <v>124</v>
      </c>
      <c r="B43" s="5" t="n">
        <v>5000010</v>
      </c>
      <c r="C43" s="6" t="n">
        <v>79</v>
      </c>
      <c r="D43" s="6" t="n">
        <v>863</v>
      </c>
      <c r="F43" s="5" t="n">
        <v>4999068</v>
      </c>
    </row>
    <row r="44" spans="1:6">
      <c r="A44" s="4" t="s">
        <v>125</v>
      </c>
      <c r="C44" s="5" t="n">
        <v>787430</v>
      </c>
      <c r="D44" s="5" t="n">
        <v>8625000</v>
      </c>
    </row>
    <row r="45" spans="1:6">
      <c r="A45" s="4" t="s">
        <v>106</v>
      </c>
      <c r="B45" s="5" t="n">
        <v>-714960</v>
      </c>
      <c r="C45" s="6" t="n">
        <v>-7</v>
      </c>
      <c r="F45" s="5" t="n">
        <v>-714953</v>
      </c>
    </row>
    <row r="46" spans="1:6">
      <c r="A46" s="4" t="s">
        <v>107</v>
      </c>
      <c r="C46" s="5" t="n">
        <v>-71496</v>
      </c>
    </row>
    <row r="47" spans="1:6">
      <c r="A47" s="4" t="s">
        <v>97</v>
      </c>
      <c r="B47" s="5" t="n">
        <v>714960</v>
      </c>
      <c r="F47" s="5" t="n">
        <v>714960</v>
      </c>
    </row>
    <row r="48" spans="1:6">
      <c r="A48" s="4" t="s">
        <v>120</v>
      </c>
      <c r="B48" s="6" t="n">
        <v>5000010</v>
      </c>
      <c r="C48" s="6" t="n">
        <v>72</v>
      </c>
      <c r="D48" s="6" t="n">
        <v>863</v>
      </c>
      <c r="F48" s="6" t="n">
        <v>4999075</v>
      </c>
    </row>
    <row r="49" spans="1:6">
      <c r="A49" s="4" t="s">
        <v>121</v>
      </c>
      <c r="C49" s="5" t="n">
        <v>715934</v>
      </c>
      <c r="D49" s="5" t="n">
        <v>862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6</v>
      </c>
      <c r="B1" s="2" t="s">
        <v>1</v>
      </c>
    </row>
    <row r="2" spans="1:3">
      <c r="B2" s="2" t="s">
        <v>2</v>
      </c>
      <c r="C2" s="2" t="s">
        <v>90</v>
      </c>
    </row>
    <row r="3" spans="1:3">
      <c r="A3" s="3" t="s">
        <v>127</v>
      </c>
    </row>
    <row r="4" spans="1:3">
      <c r="A4" s="4" t="s">
        <v>97</v>
      </c>
      <c r="B4" s="6" t="n">
        <v>3568848</v>
      </c>
      <c r="C4" s="6" t="n">
        <v>3716091</v>
      </c>
    </row>
    <row r="5" spans="1:3">
      <c r="A5" s="3" t="s">
        <v>128</v>
      </c>
    </row>
    <row r="6" spans="1:3">
      <c r="A6" s="4" t="s">
        <v>129</v>
      </c>
      <c r="B6" s="5" t="n">
        <v>-5901927</v>
      </c>
      <c r="C6" s="5" t="n">
        <v>-4235536</v>
      </c>
    </row>
    <row r="7" spans="1:3">
      <c r="A7" s="3" t="s">
        <v>130</v>
      </c>
    </row>
    <row r="8" spans="1:3">
      <c r="A8" s="4" t="s">
        <v>52</v>
      </c>
      <c r="B8" s="5" t="n">
        <v>-48629</v>
      </c>
      <c r="C8" s="5" t="n">
        <v>119499</v>
      </c>
    </row>
    <row r="9" spans="1:3">
      <c r="A9" s="4" t="s">
        <v>57</v>
      </c>
      <c r="B9" s="5" t="n">
        <v>-7098</v>
      </c>
      <c r="C9" s="5" t="n">
        <v>-92659</v>
      </c>
    </row>
    <row r="10" spans="1:3">
      <c r="A10" s="4" t="s">
        <v>58</v>
      </c>
      <c r="B10" s="5" t="n">
        <v>5000</v>
      </c>
      <c r="C10" s="5" t="n">
        <v>-5000</v>
      </c>
    </row>
    <row r="11" spans="1:3">
      <c r="A11" s="4" t="s">
        <v>59</v>
      </c>
      <c r="B11" s="5" t="n">
        <v>2603</v>
      </c>
      <c r="C11" s="5" t="n">
        <v>-7132</v>
      </c>
    </row>
    <row r="12" spans="1:3">
      <c r="A12" s="4" t="s">
        <v>60</v>
      </c>
      <c r="B12" s="5" t="n">
        <v>144520</v>
      </c>
    </row>
    <row r="13" spans="1:3">
      <c r="A13" s="4" t="s">
        <v>61</v>
      </c>
      <c r="B13" s="5" t="n">
        <v>-44449</v>
      </c>
    </row>
    <row r="14" spans="1:3">
      <c r="A14" s="4" t="s">
        <v>131</v>
      </c>
      <c r="B14" s="5" t="n">
        <v>-2281132</v>
      </c>
      <c r="C14" s="5" t="n">
        <v>-504737</v>
      </c>
    </row>
    <row r="15" spans="1:3">
      <c r="A15" s="3" t="s">
        <v>132</v>
      </c>
    </row>
    <row r="16" spans="1:3">
      <c r="A16" s="4" t="s">
        <v>133</v>
      </c>
      <c r="B16" s="5" t="n">
        <v>2075290</v>
      </c>
      <c r="C16" s="5" t="n">
        <v>562750</v>
      </c>
    </row>
    <row r="17" spans="1:3">
      <c r="A17" s="4" t="s">
        <v>134</v>
      </c>
      <c r="B17" s="5" t="n">
        <v>2075290</v>
      </c>
      <c r="C17" s="5" t="n">
        <v>562750</v>
      </c>
    </row>
    <row r="18" spans="1:3">
      <c r="A18" s="4" t="s">
        <v>135</v>
      </c>
      <c r="B18" s="5" t="n">
        <v>-205842</v>
      </c>
      <c r="C18" s="5" t="n">
        <v>58013</v>
      </c>
    </row>
    <row r="19" spans="1:3">
      <c r="A19" s="4" t="s">
        <v>136</v>
      </c>
      <c r="B19" s="5" t="n">
        <v>892518</v>
      </c>
      <c r="C19" s="5" t="n">
        <v>928388</v>
      </c>
    </row>
    <row r="20" spans="1:3">
      <c r="A20" s="4" t="s">
        <v>137</v>
      </c>
      <c r="B20" s="5" t="n">
        <v>686676</v>
      </c>
      <c r="C20" s="5" t="n">
        <v>986401</v>
      </c>
    </row>
    <row r="21" spans="1:3">
      <c r="A21" s="3" t="s">
        <v>138</v>
      </c>
    </row>
    <row r="22" spans="1:3">
      <c r="A22" s="4" t="s">
        <v>139</v>
      </c>
      <c r="B22" s="5" t="n">
        <v>3568840</v>
      </c>
      <c r="C22" s="6" t="n">
        <v>3716100</v>
      </c>
    </row>
    <row r="23" spans="1:3">
      <c r="A23" s="3" t="s">
        <v>140</v>
      </c>
    </row>
    <row r="24" spans="1:3">
      <c r="A24" s="4" t="s">
        <v>141</v>
      </c>
      <c r="B24" s="6" t="n">
        <v>13681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06:14:06Z</dcterms:created>
  <dcterms:modified xmlns:dcterms="http://purl.org/dc/terms/" xmlns:xsi="http://www.w3.org/2001/XMLSchema-instance" xsi:type="dcterms:W3CDTF">2019-11-12T06:14:06Z</dcterms:modified>
</cp:coreProperties>
</file>